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Redeemable Convertible Preferre"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License Agreements" sheetId="22" state="visible" r:id="rId22"/>
    <sheet xmlns:r="http://schemas.openxmlformats.org/officeDocument/2006/relationships" name="Revenue" sheetId="23" state="visible" r:id="rId23"/>
    <sheet xmlns:r="http://schemas.openxmlformats.org/officeDocument/2006/relationships" name="Related Parties" sheetId="24" state="visible" r:id="rId24"/>
    <sheet xmlns:r="http://schemas.openxmlformats.org/officeDocument/2006/relationships" name="Segment Reporting"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Net Loss per Share (Tables)" sheetId="31" state="visible" r:id="rId31"/>
    <sheet xmlns:r="http://schemas.openxmlformats.org/officeDocument/2006/relationships" name="Stock-based Compensation (Table" sheetId="32" state="visible" r:id="rId32"/>
    <sheet xmlns:r="http://schemas.openxmlformats.org/officeDocument/2006/relationships" name="Segment Reporting (Tables)" sheetId="33" state="visible" r:id="rId33"/>
    <sheet xmlns:r="http://schemas.openxmlformats.org/officeDocument/2006/relationships" name="Nature of the Business and Ba_2" sheetId="34" state="visible" r:id="rId34"/>
    <sheet xmlns:r="http://schemas.openxmlformats.org/officeDocument/2006/relationships" name="Fair Value Measurements - Sched" sheetId="35" state="visible" r:id="rId35"/>
    <sheet xmlns:r="http://schemas.openxmlformats.org/officeDocument/2006/relationships" name="Fair Value Measurements - Sch_2" sheetId="36" state="visible" r:id="rId36"/>
    <sheet xmlns:r="http://schemas.openxmlformats.org/officeDocument/2006/relationships" name="Fair Value Measurements - Sch_3" sheetId="37" state="visible" r:id="rId37"/>
    <sheet xmlns:r="http://schemas.openxmlformats.org/officeDocument/2006/relationships" name="Fair Value Measurements - Addit" sheetId="38" state="visible" r:id="rId38"/>
    <sheet xmlns:r="http://schemas.openxmlformats.org/officeDocument/2006/relationships" name="Fair Value Measurements - Sch_4" sheetId="39" state="visible" r:id="rId39"/>
    <sheet xmlns:r="http://schemas.openxmlformats.org/officeDocument/2006/relationships" name="Fair Value Measurements - Roll-" sheetId="40" state="visible" r:id="rId40"/>
    <sheet xmlns:r="http://schemas.openxmlformats.org/officeDocument/2006/relationships" name="Prepaid Expenses and Other Cu_3"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Accrued expenses and other cu_3" sheetId="44" state="visible" r:id="rId44"/>
    <sheet xmlns:r="http://schemas.openxmlformats.org/officeDocument/2006/relationships" name="Leases - Additional Information" sheetId="45" state="visible" r:id="rId45"/>
    <sheet xmlns:r="http://schemas.openxmlformats.org/officeDocument/2006/relationships" name="Redeemable Convertible Prefer_2" sheetId="46" state="visible" r:id="rId46"/>
    <sheet xmlns:r="http://schemas.openxmlformats.org/officeDocument/2006/relationships" name="Common Stock - Additional Infor" sheetId="47" state="visible" r:id="rId47"/>
    <sheet xmlns:r="http://schemas.openxmlformats.org/officeDocument/2006/relationships" name="Stock-based Compensation - Addi" sheetId="48" state="visible" r:id="rId48"/>
    <sheet xmlns:r="http://schemas.openxmlformats.org/officeDocument/2006/relationships" name="Stock-based Compensation - Sche" sheetId="49" state="visible" r:id="rId49"/>
    <sheet xmlns:r="http://schemas.openxmlformats.org/officeDocument/2006/relationships" name="Stock-based Compensation - Summ" sheetId="50" state="visible" r:id="rId50"/>
    <sheet xmlns:r="http://schemas.openxmlformats.org/officeDocument/2006/relationships" name="Stock-based compensation - Sc_2" sheetId="51" state="visible" r:id="rId51"/>
    <sheet xmlns:r="http://schemas.openxmlformats.org/officeDocument/2006/relationships" name="Income Taxes - Additional Infor" sheetId="52" state="visible" r:id="rId52"/>
    <sheet xmlns:r="http://schemas.openxmlformats.org/officeDocument/2006/relationships" name="Net Loss per Share - Summary of" sheetId="53" state="visible" r:id="rId53"/>
    <sheet xmlns:r="http://schemas.openxmlformats.org/officeDocument/2006/relationships" name="Net Loss per Share - Schedule o" sheetId="54" state="visible" r:id="rId54"/>
    <sheet xmlns:r="http://schemas.openxmlformats.org/officeDocument/2006/relationships" name="Net Loss per Share - Schedule_2" sheetId="55" state="visible" r:id="rId55"/>
    <sheet xmlns:r="http://schemas.openxmlformats.org/officeDocument/2006/relationships" name="Commitments and Contingencies -" sheetId="56" state="visible" r:id="rId56"/>
    <sheet xmlns:r="http://schemas.openxmlformats.org/officeDocument/2006/relationships" name="License Agreements - Additional" sheetId="57" state="visible" r:id="rId57"/>
    <sheet xmlns:r="http://schemas.openxmlformats.org/officeDocument/2006/relationships" name="Revenue - Additional Informatio" sheetId="58" state="visible" r:id="rId58"/>
    <sheet xmlns:r="http://schemas.openxmlformats.org/officeDocument/2006/relationships" name="Related Parties - Additional In" sheetId="59" state="visible" r:id="rId59"/>
    <sheet xmlns:r="http://schemas.openxmlformats.org/officeDocument/2006/relationships" name="Segment Reporting - Additional " sheetId="60" state="visible" r:id="rId60"/>
    <sheet xmlns:r="http://schemas.openxmlformats.org/officeDocument/2006/relationships" name="Segment Reporting - Schedule of"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UPSTREAM BIO, INC.</t>
        </is>
      </c>
      <c r="C9" s="4" t="inlineStr">
        <is>
          <t xml:space="preserve"> </t>
        </is>
      </c>
    </row>
    <row r="10">
      <c r="A10" s="4" t="inlineStr">
        <is>
          <t>Trading Symbol</t>
        </is>
      </c>
      <c r="B10" s="4" t="inlineStr">
        <is>
          <t>UPB</t>
        </is>
      </c>
      <c r="C10" s="4" t="inlineStr">
        <is>
          <t xml:space="preserve"> </t>
        </is>
      </c>
    </row>
    <row r="11">
      <c r="A11" s="4" t="inlineStr">
        <is>
          <t>Entity Central Index Key</t>
        </is>
      </c>
      <c r="B11" s="4" t="inlineStr">
        <is>
          <t>000202262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ommon Stock, Shares Outstanding</t>
        </is>
      </c>
      <c r="B17" s="4" t="inlineStr">
        <is>
          <t xml:space="preserve"> </t>
        </is>
      </c>
      <c r="C17" s="5" t="n">
        <v>53793703</v>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42366</t>
        </is>
      </c>
      <c r="C21" s="4" t="inlineStr">
        <is>
          <t xml:space="preserve"> </t>
        </is>
      </c>
    </row>
    <row r="22">
      <c r="A22" s="4" t="inlineStr">
        <is>
          <t>Entity Tax Identification Number</t>
        </is>
      </c>
      <c r="B22" s="4" t="inlineStr">
        <is>
          <t>38-4187694</t>
        </is>
      </c>
      <c r="C22" s="4" t="inlineStr">
        <is>
          <t xml:space="preserve"> </t>
        </is>
      </c>
    </row>
    <row r="23">
      <c r="A23" s="4" t="inlineStr">
        <is>
          <t>Entity Address, Address Line One</t>
        </is>
      </c>
      <c r="B23" s="4" t="inlineStr">
        <is>
          <t>890 Winter Street</t>
        </is>
      </c>
      <c r="C23" s="4" t="inlineStr">
        <is>
          <t xml:space="preserve"> </t>
        </is>
      </c>
    </row>
    <row r="24">
      <c r="A24" s="4" t="inlineStr">
        <is>
          <t>Entity Address, Address Line Two</t>
        </is>
      </c>
      <c r="B24" s="4" t="inlineStr">
        <is>
          <t>Suite 200</t>
        </is>
      </c>
      <c r="C24" s="4" t="inlineStr">
        <is>
          <t xml:space="preserve"> </t>
        </is>
      </c>
    </row>
    <row r="25">
      <c r="A25" s="4" t="inlineStr">
        <is>
          <t>Entity Address, City or Town</t>
        </is>
      </c>
      <c r="B25" s="4" t="inlineStr">
        <is>
          <t>Waltham</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2451</t>
        </is>
      </c>
      <c r="C27" s="4" t="inlineStr">
        <is>
          <t xml:space="preserve"> </t>
        </is>
      </c>
    </row>
    <row r="28">
      <c r="A28" s="4" t="inlineStr">
        <is>
          <t>City Area Code</t>
        </is>
      </c>
      <c r="B28" s="4" t="inlineStr">
        <is>
          <t>781</t>
        </is>
      </c>
      <c r="C28" s="4" t="inlineStr">
        <is>
          <t xml:space="preserve"> </t>
        </is>
      </c>
    </row>
    <row r="29">
      <c r="A29" s="4" t="inlineStr">
        <is>
          <t>Local Phone Number</t>
        </is>
      </c>
      <c r="B29" s="4" t="inlineStr">
        <is>
          <t>208-2466</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Title of 12(b) Security</t>
        </is>
      </c>
      <c r="B33" s="4" t="inlineStr">
        <is>
          <t>Common Stock, par value $0.001 per share</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isclosed in Note 2 of the “Notes to Consolidated Financial Statements” in the audited annual financial statements included in the Company's Annual Report on Form 10-K for the fiscal year ended December 31, 2024. Since the date of those financial statements, there have been no material changes to its significant accounting policies. Use of estimates The preparation of condensed consolidated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estimates and assumptions on historical experience when available and on various factors that it believes to be reasonable under the circumstances. The Company assesses estimates on an ongoing basis; however, actual results could materially differ from those estimates. Significant estimates and assumptions reflected within these condensed consolidated financial statements include, but are not limited to, prepaid and accrued research and development expenses, including those related to contract research organizations (“CROs”), contract manufacturing organizations (“CMOs”) and other third-party vendors, the valuation of the Company’s common stock and stock-based awards and the valuation of the preferred stock tranche right liabilities. Changes in estimates are recorded in the period in which they become known. Recently issued accounting pronouncements not yet adopted In December 2023, the FASB issued ASU 2023-09, Improvements to Income Tax Disclosures (“ASU 2023-09”). ASU 2023-09 requires entities to disclose additional information in specified categories with respect to the reconciliation of the effective tax rate to the statutory rate (the rate reconciliation) for federal, state, and foreign income taxes. It also requires greater detail about individual reconciling items in the rate reconciliation to the extent the impact of those items exceeds a specified threshold (if the effect of those reconciling items is equal to or greater than 5% of the amount computed by multiplying pretax income or loss by the applicable statutory income tax rate). In addition to new disclosures associated with the rate reconciliation, ASU 2023-09 requires information pertaining to taxes paid (net of refunds received) to be disaggregated for federal, state, and foreign taxes and further disaggregated for specific jurisdictions to the extent the related amounts exceed a quantitative threshold. The amendments are effective for public business entities for annual periods beginning after December 15, 2024. Early adoption is permitted. The Company is currently evaluating the timing and impact of adopting ASU 2023-09 on its consolidated financial statements and related disclosures. In November 2024, the FASB issued an ASU to require more detailed information about specified categories of expenses (purchases of inventory, employee compensation, depreciation, amortization, and deple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of adopting this ASU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information about the Company’s financial assets and liabilities measured at fair value on a recurring basis and indicate the level of the fair value hierarchy used to determine such fair values (in thousands):
Fair Value Measurements at
Level 1 Level 2 Level 3 Total
Assets:
Cash equivalents:
Money market funds $ 40,209 $ — $ — $ 40,209
U.S. treasury bills — 29,949 — 29,949
Short-term investments:
U.S. treasury bills — 104,259 — 104,259
U.S. government agency bonds — 255,809 — 255,809
$ 40,209 $ 390,017 $ — $ 430,226
Fair Value Measurements at
Level 1 Level 2 Level 3 Total
Assets:
Cash equivalents:
Money market funds $ 321,047 $ — $ — $ 321,047
U.S. treasury bills 4,173 — — 4,173
Short-term investments:
U.S. treasury bills — 77,165 — 77,165
U.S. government agency bonds — 67,394 — 67,394
$ 325,220 $ 144,559 $ — $ 469,779
For the three months ended March 31, 2025 and for the year ended December 31, 2024 , there were no transfers between Level 1, Level 2 and Level 3. The fair value of the Company’s U.S. treasury bills and U.S. government agency bonds are classified as Level 2 because they are valued using observable inputs to quoted market prices, benchmark yields, reported trades, broker/dealer quotes or alternative pricing sources with reasonable levels of price transparency. Short-term investments consisted of the following (in thousands):
March 31, 2025
Amortized Gross Unrealized Gross Unrealized Fair
Short-term investments:
U.S. treasury bills $ 104,264 $ 8 $ ( 13 ) $ 104,259
U.S. government agency bonds 255,436 401 ( 28 ) 255,809
Total short-term investments: $ 359,700 $ 409 $ ( 41 ) $ 360,068
December 31, 2024
Amortized Gross Unrealized Gross Unrealized Fair
Short-term investments:
U.S. treasury bills $ 77,142 $ 37 $ ( 14 ) $ 77,165
U.S. government agency bonds 67,442 34 ( 82 ) 67,394
Total short-term investments: $ 144,584 $ 71 $ ( 96 ) $ 144,559 The contractual maturities of the Company’s short-term investments in available-for-sale securities held were as follows (in thousands):
March 31, December 31, 2024
Due within one year $ 251,270 $ 109,943
Due after one year through two years 108,798 34,616
Total available-for-sale securities $ 360,068 $ 144,559 Valuation of preferred stock tranche right liabilities The preferred stock tranche right liability in the table below is composed of the fair value of the obligation to issue Series B redeemable convertible preferred stock (“Series B Preferred Stock”) (Note 8). The fair value of the preferred stock tranche right liability was based on significant inputs not observable in the market, which represented a Level 3 measurement within the fair value hierarchy. The fair value of the Series B preferred stock tranche right liability was determined using an option pricing model as it represents an option for the Series B Option Shares (as defined in Note 8). The valuation considered as inputs the estimated fair value of the Series B Preferred Stock as of each valuation date, the risk-free interest rate, volatility, expected dividends, and estimated time to the tranche closing. The most significant assumption in the valuation model impacting the fair value of the preferred stock tranche right liability is the fair value of the Company’s Series B Preferred Stock as of each measurement date. The Company determined the fair value per share of the underlying Series B Preferred Stock by taking into consideration the most recent sales of its Series B Preferred Stock, results obtained from third-party valuations and additional factors the Company deemed relevant. As of March 31, 2024, the fair value of Series B Preferred Stock was $ 16.114 per share. The risk-free interest rate is determined by reference to the U.S. Treasury yield curve for time periods approximately equal to the remaining estimated time to the tranche closing. The volatility is based on the historical volatility of publicly traded peer companies adjusted for the seniority of the Series B Preferred Stock. The expected dividend yield is based on the fact that the Company has never paid cash dividends and does not expect to pay any cash dividends in the foreseeable future. Changes in these inputs can have a significant impact on the fair value of the preferred stock tranche right liability. In April 2024, upon satisfaction of certain conditions, the Company issued and sold 8,823,523 shares of Series B Preferred Stock at a price of $ 17.00 per share, which resulted in the settlement of the associated Series B preferred stock tranche right liability. The fair value of Series B Preferred Stock was $ 17.002 per share upon the closing. The following table presents the assumptions used in the option-pricing model to determine the fair value of the Series B preferred stock tranche right liability during the period presented:
March 31, 2024
Expected volatility 6.4 %
Expected dividends 0.0 %
Expected term (in years) 0.81
Risk-free rate 5.5 % The following table presents a roll-forward of the fair value of the Series B preferred stock tranche right liability during the three months ended March 31, 2024, for which fair value is determined using Level 3 inputs (in thousands):
Series B Preferred
Fair value at December 31, 2023 $ 2,874
Fair value of Series B preferred stock tranche right liability at issuance ( 2,859 )
Fair value at March 31, 2024 $ 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March 31, December 31,
2025 2024
Prepaid research and development expense $ 18,826 $ 6,125
Interest receivable 1,172 567
Prepaid insurance 698 852
Prepaid employee-related costs 145 58
Other 1,000 494
$ 21,841 $ 8,0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in thousands):
March 31, December 31,
2025 2024
Office equipment $ 465 $ 465
Computer equipment 202 202
Leasehold improvements 71 71
738 738
Less: Accumulated depreciation and amortization ( 199 ) ( 156 )
Property and equipment, net $ 539 $ 582 Depreciation and amortization expense related to property and equipment, net was less than $ 0.1 million for the three months ended March 31, 2025 and 202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in thousands):
March 31, December 31,
2025 2024
Accrued external research and development expenses $ 2,285 $ 2,807
Accrued consultant and professional fees 981 488
Accrued employee compensation and benefits 875 2,697
$ 4,141 $ 5,9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7. Leases As of March 31, 2025, the Company was a party to a lease related to commercial real estate under a non-cancelable lease term. In July 2024, the Company entered into an operating lease agreement for office space located at 890 Winter Street in Waltham, Massachusetts. The lease commenced in September 2024 and the Company began paying monthly rent starting one month after the lease commenced. The Company occupies approximately 16,801 square feet of space under a three-year agreement expiring in October 2027. Initial base rent is approximately $ 0.7 million for the first year and approximately $ 0.8 million for the second and third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5</t>
        </is>
      </c>
    </row>
    <row r="3">
      <c r="A3" s="3" t="inlineStr">
        <is>
          <t>Equity [Abstract]</t>
        </is>
      </c>
      <c r="B3" s="4" t="inlineStr">
        <is>
          <t xml:space="preserve"> </t>
        </is>
      </c>
    </row>
    <row r="4">
      <c r="A4" s="4" t="inlineStr">
        <is>
          <t>Redeemable Convertible Preferred Stock</t>
        </is>
      </c>
      <c r="B4" s="4" t="inlineStr">
        <is>
          <t>8. Redeemable convertible preferred stock The Company has issued Series A redeemable convertible preferred stock (“Series A Preferred Stock”) and Series B Preferred Stock, which are collectively referred to as the Preferred Stock. Immediately prior to the closing of the Company’s IPO on October 15, 2024, pursuant to the stock split and a proportional adjustment to the existing conversion ratios of each series of the Company’s Preferred Stock as discussed further below, all of the Company’s outstanding shares of convertible preferred stock were converted into an aggregate of 33,321,149 shares of common stock. Issuance and sale of Series B redeemable convertible preferred stock In June 2023, the Company executed the Series B Stock Preferred Purchase Agreement (the “Series B Agreement”) to issue and sell up to 11,764,693 shares of Series B Preferred Stock at a price of $ 17.00 per share. In the initial closing in June 2023, the Company issued 2,941,170 shares of Series B Preferred Stock resulting in gross cash proceeds of $ 50.0 million and incurred $ 0.6 million of issuance costs, of which $ 0.1 million was allocated to the preferred stock tranche right liability and recognized in the condensed consolidated statement of operations and comprehensive loss as general and administrative expense. Pursuant to the Series B Agreement, the Company has the right (“Series B Option”) to issue and sell an additional 8,823,523 shares of Series B Preferred Stock (“Series B Option Shares”) at the same price of $ 17.00 per share after the initial closing but prior to March 31, 2024 upon approval of at least six ( 6 ) board of directors of which at least one ( 1 ) has to be appointed by the holders of Series B Preferred Stock. If the Company does not exercise the Series B Option prior or at a date which would occur at the earlier of (i) March 31, 2024 or (ii) the closing of an acquisition agreement signed prior to March 31, 2024, the holders of Series B Preferred Stock will have the right but not obligation to require the Company to issue and sell the Series B Option Shares at the same purchase price of $ 17.00 per share (the “Series B preferred stock tranche right”). Upon the initial closing of the Series B Preferred Stock, the Company recorded a preferred stock tranche right liability of $ 11.8 million and a corresponding reduction to the carrying value of the Series B Preferred Stock. The fair value of the Series B preferred stock tranche right was allocated from the gross cash proceeds of $ 50.0 million of the Series B Preferred Stock issuance, and the residual value was then allocated to the Series B Preferred Stock. In April 2024, pursuant to the satisfaction of the Series B Option contemplated in the Series B Agreement, the Company issued and sold 8,823,523 shares of Series B Preferred Stock at a price of $ 17.00 per share, which resulted in gross cash proceeds of $ 150.0 million. As of March 31, 2024, the Company had a share subscription obligation of $ 9.4 million which reflected proceeds received from a Series B investor prior to the satisfaction of the Series B Option. As a result of this issuance, the Series B preferred stock tranche right liability of less than $ 0.1 million was settled and the Series B Preferred Stock was recorded at its fair value of $ 150.0 million. The Company incurred less than $ 0.1 million of issuance costs in connection with the Series B Option closing. Upon issuance of the Preferred Stock, the Company assessed the embedded conversion and liquidation features of the securities and determined that such features did not require the Company to separately account for these features. As of March 31, 2025 and December 31, 2024, there were no shares of redeemable convertible preferred stock issued or outstanding. The Company’s amended and restated certificate of incorporation authorized the issuance of preferred stock with a par value of $ 0.001 per share. The number of shares of preferred stock authorized to be issued is 10,000,000 shares as of March 31, 2025. The shares of preferred stock are currently undesignated and no shares are issued or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 xml:space="preserve">9.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Preferred Stock. When dividends are declared on shares of common stock, the Company must declare at the same time a dividend payable to the holders of Preferred Stock equivalent to the dividend amount they would receive if each share of Preferred Stock were converted into common stock. The Company may not pay dividends to common stockholders until all dividends accrued or declared but unpaid on the Preferred Stock have been paid in full. To date, no dividends have been declared. As of March 31, 2025 and December 31, 2024 , the Company’s amended and restated certificate of incorporation authorized the issuance of 500,000,000 shares of common stock, par value $ 0.001 per share . As of March 31, 2025 and December 31, 2024 , there were 53,640,895 shares and 53,603,398 shares of common stock issued and outstanding,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0. Stock-based compensation Stock incentive plan The Company’s 2021 Stock Option and Grant Plan (the “2021 Plan”) provides for the Company to grant incentive stock options, nonqualified stock options, restricted stock awards, unrestricted stock awards and restricted stock units (collectively, the “Awards”) to among others, members of the board of directors, employees, consultants and other key persons to the Company and its affiliates. The 2021 Plan is administered by the board of directors, or at the discretion of the board of directors, by a committee of the board. In October 2024, the Company completed its IPO, and in connection with the closing, the board of directors determined that no further awards would be granted under the 2021 Plan and any remaining options available for grant would cease to be available. Awards outstanding under the 2021 Plan will continue to be governed by their existing terms. 2024 Stock option and incentive plan On August 19, 2024, the Company’s board of directors adopted, and on October 4, 2024 its stockholders approved, the 2024 Stock Option and Incentive Plan (the “2024 Plan”), which became effective upon the date immediately preceding the date on which the IPO registration statement was declared effective by the SEC. The 2024 Plan allows the Company to make equity-based and cash-based incentive awards to its officers, employees, directors, and consultants. The 2024 Plan provides for the grant of incentive stock options, non-qualified stock options, stock appreciation rights, restricted stock units, restricted shares of common stock and other stock-based awards. The number of shares initially reserved for issuance under the 2024 Plan is 3,180,000 shares. The number of shares reserved under the 2024 Plan is subject to adjustment in the event of a stock split, stock dividend or other change in the Company’s capitalization. In addition, the number of shares reserved and available for issuance under the 2024 Plan automatically increased on January 1, 2025 and will automatically increase on each January 1 thereafter, by five percent of the outstanding number of shares of its common stock on the immediately preceding December 31 or such lesser number of shares as determined by the Company’s compensation committee. On January 1, 2025, the number of shares of common stock that may be issued under the 2024 Plan increased by 2,680,169 shares of common stock. The shares of common stock underlying any awards under the 2024 Plan and the 2021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back to the shares of common stock available for issuance under the 2024 Plan. As of March 31, 2025, the Company had a total of 12,053,849 shares of common stock reserved under the 2024 Plan and the 2021 Plan and 4,126,336 shares available for future issuance under the 2024 Plan. 2024 Employee stock purchase plan On August 19, 2024, the Company’s board of directors adopted, and on October 4, 2024 its stockholders approved, the 2024 Employee Stock Purchase Plan (the “2024 ESPP”), which became effective on the date immediately preceding the date on which the IPO registration statement was declared effective by the SEC. A total of 488,467 shares of common stock were initially reserved for issuance to participating employees under this plan. The 2024 ESPP provides that the number of shares reserved and available for issuance will automatically increase on January 1, 2025 and each January 1 thereafter through January 1, 2034, by the least of (i) 976,934 shares of common stock, (ii) one percent of the outstanding number of shares of common stock on the immediately preceding December 31, or (iii) such lesser number of shares of common stock as determined by the administrator of the 2024 ESPP. The number of shares reserved under the 2024 ESPP is subject to adjustment in the event of a stock split, stock dividend or other change in the Company’s capitalization. On January 1, 2025, there was no increase to the number of shares of common stock that may be issued under the 2024 ESPP Plan. As of March 31, 2025 and December 31, 2024, the Company had 488,467 shares reserved for issuance under the 2024 ESPP and no shares had been issued under the 2024 ESPP. Fair value inputs The following table presents, on a weighted-average basis, the assumptions used in the Black-Scholes option-pricing model to determine the fair value of stock options granted:
Three Months Ended March 31,
2025 2024
Per share fair value of common stock $ 8.58 $ 5.69
Expected volatility 92.1 % 77.8 %
Expected dividends 0 % 0 %
Expected term (in years) 6.0 6.3
Risk-free rate 4.31 % 3.63 % Stock options The following table summarizes the activity of stock options with service-based and performance-based vesting conditions during the three months ended March 31, 2025:
Number of Weighted- Weighted- Intrinsic Value
Outstanding as of December 31, 2024 6,490,571 $ 5.54 7.9 $ 71,266
Granted 1,573,250 8.58
Exercised ( 37,497 ) 3.32
Forfeited ( 6,448 ) 13.78
Expired ( 92,363 ) 3.57
Outstanding as of March 31, 2025 7,927,513 $ 6.17 8.2 $ 7,593
Options exercisable March 31, 2025 2,192,786 $ 3.89 5.9 $ 5,008
Vested and expected to vest March 31, 2025 7,927,513 $ 6.17 8.2 $ 7,593 The aggregate intrinsic value is calculated as the difference between the exercise price of the underlying stock options and the estimated fair value of the Company’s common stock for those stock options that had exercise prices lower than the estimated fair value of the Company’s common stock. The weighted-average grant-date fair value of options granted during the three months ended March 31, 2025 and 2024 was $ 6.64 and $ 4.02 , respectively. As of March 31, 2025 , there was $ 23.4 million of total unrecognized compensation cost related to unvested stock options, which is expected to be recognized over a weighted-average period of 3.0 years. Modification of certain stock-based compensation awards In February 2024, the Company entered into a separation agreement with the Company’s former Chief Operating Officer (“COO”), effective March 2024. Under the terms of the separation agreement, stock options for the purchase of 142,935 shares of common stock, representing all of the vested options held by the former COO as of the date of her termination, became exercisable for one year following her termination. In March 2024, the Company entered into a separation agreement with the Company’s former Chief Executive Officer (“CEO”), effective March 2024. Under the terms of the separation agreement, vesting of options for the purchase of 38,245 shares of common stock held by the former CEO were accelerated with no change to the exercise price of such options. In addition, stock options for the purchase of 532,553 shares of common stock, representing all of the vested options held by the former CEO as of the date of her termination, became exercisable for two years following her termination. As a result of these modifications, the Company recognized $ 0.7 million of incremental stock-based compensation during the three months ended March 31, 2024 which was partially offset by the reversal of expense related to unvested stock options upon termination. The following table illustrates the classification of stock-based compensation in the condensed consolidated statements of operations and comprehensive loss (in thousands):
Three Months Ended March 31,
2025 2024
General and administrative $ 2,155 $ 392
Research and development 480 251
$ 2,635 $ 6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1. Income Taxes 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No such adjustment was made as of March 31, 2025 or March 31, 2024. The Company’s effective federal and state tax rate for each of the three months ended March 31, 2025 and 2024 was 0 %, and the Company did no t record any income tax expense or benefit during each of the three months ended March 31, 2025 and 2024 , primarily as a result of estimated net operating losses for the fiscal year to date offset by the increase in the valuation allowance against its deferred tax asset. All losses before income taxes arose in the United St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1312</v>
      </c>
      <c r="C3" s="6" t="n">
        <v>325892</v>
      </c>
    </row>
    <row r="4">
      <c r="A4" s="4" t="inlineStr">
        <is>
          <t>Short-term investments</t>
        </is>
      </c>
      <c r="B4" s="5" t="n">
        <v>360068</v>
      </c>
      <c r="C4" s="5" t="n">
        <v>144559</v>
      </c>
    </row>
    <row r="5">
      <c r="A5" s="4" t="inlineStr">
        <is>
          <t>Accounts receivable</t>
        </is>
      </c>
      <c r="B5" s="5" t="n">
        <v>566</v>
      </c>
      <c r="C5" s="5" t="n">
        <v>613</v>
      </c>
    </row>
    <row r="6">
      <c r="A6" s="4" t="inlineStr">
        <is>
          <t>Prepaid expenses and other current assets</t>
        </is>
      </c>
      <c r="B6" s="5" t="n">
        <v>21841</v>
      </c>
      <c r="C6" s="5" t="n">
        <v>8096</v>
      </c>
    </row>
    <row r="7">
      <c r="A7" s="4" t="inlineStr">
        <is>
          <t>Total current assets</t>
        </is>
      </c>
      <c r="B7" s="5" t="n">
        <v>453787</v>
      </c>
      <c r="C7" s="5" t="n">
        <v>479160</v>
      </c>
    </row>
    <row r="8">
      <c r="A8" s="4" t="inlineStr">
        <is>
          <t>Property and equipment, net</t>
        </is>
      </c>
      <c r="B8" s="5" t="n">
        <v>539</v>
      </c>
      <c r="C8" s="5" t="n">
        <v>582</v>
      </c>
    </row>
    <row r="9">
      <c r="A9" s="4" t="inlineStr">
        <is>
          <t>Operating lease right-of-use assets</t>
        </is>
      </c>
      <c r="B9" s="5" t="n">
        <v>1649</v>
      </c>
      <c r="C9" s="5" t="n">
        <v>1783</v>
      </c>
    </row>
    <row r="10">
      <c r="A10" s="4" t="inlineStr">
        <is>
          <t>Restricted cash</t>
        </is>
      </c>
      <c r="B10" s="5" t="n">
        <v>194</v>
      </c>
      <c r="C10" s="5" t="n">
        <v>194</v>
      </c>
    </row>
    <row r="11">
      <c r="A11" s="4" t="inlineStr">
        <is>
          <t>Total assets</t>
        </is>
      </c>
      <c r="B11" s="5" t="n">
        <v>456169</v>
      </c>
      <c r="C11" s="5" t="n">
        <v>481719</v>
      </c>
    </row>
    <row r="12">
      <c r="A12" s="3" t="inlineStr">
        <is>
          <t>Current liabilities:</t>
        </is>
      </c>
      <c r="B12" s="4" t="inlineStr">
        <is>
          <t xml:space="preserve"> </t>
        </is>
      </c>
      <c r="C12" s="4" t="inlineStr">
        <is>
          <t xml:space="preserve"> </t>
        </is>
      </c>
    </row>
    <row r="13">
      <c r="A13" s="4" t="inlineStr">
        <is>
          <t>Accounts payable</t>
        </is>
      </c>
      <c r="B13" s="5" t="n">
        <v>4718</v>
      </c>
      <c r="C13" s="5" t="n">
        <v>4041</v>
      </c>
    </row>
    <row r="14">
      <c r="A14" s="4" t="inlineStr">
        <is>
          <t>Accrued expenses and other current liabilities</t>
        </is>
      </c>
      <c r="B14" s="5" t="n">
        <v>4141</v>
      </c>
      <c r="C14" s="5" t="n">
        <v>5992</v>
      </c>
    </row>
    <row r="15">
      <c r="A15" s="4" t="inlineStr">
        <is>
          <t>Operating lease liabilities, current portion</t>
        </is>
      </c>
      <c r="B15" s="5" t="n">
        <v>708</v>
      </c>
      <c r="C15" s="5" t="n">
        <v>704</v>
      </c>
    </row>
    <row r="16">
      <c r="A16" s="4" t="inlineStr">
        <is>
          <t>Total current liabilities</t>
        </is>
      </c>
      <c r="B16" s="5" t="n">
        <v>9567</v>
      </c>
      <c r="C16" s="5" t="n">
        <v>10737</v>
      </c>
    </row>
    <row r="17">
      <c r="A17" s="4" t="inlineStr">
        <is>
          <t>Operating lease liabilities, net of current portion</t>
        </is>
      </c>
      <c r="B17" s="5" t="n">
        <v>992</v>
      </c>
      <c r="C17" s="5" t="n">
        <v>1130</v>
      </c>
    </row>
    <row r="18">
      <c r="A18" s="4" t="inlineStr">
        <is>
          <t>Total liabilities</t>
        </is>
      </c>
      <c r="B18" s="5" t="n">
        <v>10559</v>
      </c>
      <c r="C18" s="5" t="n">
        <v>11867</v>
      </c>
    </row>
    <row r="19">
      <c r="A19" s="4" t="inlineStr">
        <is>
          <t>Commitments and contingencies (Note 13)</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01 par value; 10,000,000 shares authorized at March 31, 2025 and December 31, 2024; no shares issued and outstanding at March 31, 2025 and December 31, 2024</t>
        </is>
      </c>
      <c r="B21" s="4" t="inlineStr">
        <is>
          <t xml:space="preserve"> </t>
        </is>
      </c>
      <c r="C21" s="4" t="inlineStr">
        <is>
          <t xml:space="preserve"> </t>
        </is>
      </c>
    </row>
    <row r="22">
      <c r="A22" s="4" t="inlineStr">
        <is>
          <t>Common stock, $0.001 par value; 40,684,346 shares and 40,664,346 shares authorized at September 30, 2024 and December 31, 2023, respectively; 3,025,452 and 2,992,479 shares issued and outstanding at September 30, 2024 and December 31, 2023, respectively</t>
        </is>
      </c>
      <c r="B22" s="5" t="n">
        <v>53</v>
      </c>
      <c r="C22" s="5" t="n">
        <v>53</v>
      </c>
    </row>
    <row r="23">
      <c r="A23" s="4" t="inlineStr">
        <is>
          <t>Additional paid-in capital</t>
        </is>
      </c>
      <c r="B23" s="5" t="n">
        <v>663239</v>
      </c>
      <c r="C23" s="5" t="n">
        <v>660604</v>
      </c>
    </row>
    <row r="24">
      <c r="A24" s="4" t="inlineStr">
        <is>
          <t>Accumulated other comprehensive income</t>
        </is>
      </c>
      <c r="B24" s="5" t="n">
        <v>368</v>
      </c>
      <c r="C24" s="5" t="n">
        <v>-25</v>
      </c>
    </row>
    <row r="25">
      <c r="A25" s="4" t="inlineStr">
        <is>
          <t>Accumulated deficit</t>
        </is>
      </c>
      <c r="B25" s="5" t="n">
        <v>-218050</v>
      </c>
      <c r="C25" s="5" t="n">
        <v>-190780</v>
      </c>
    </row>
    <row r="26">
      <c r="A26" s="4" t="inlineStr">
        <is>
          <t>Total stockholders' deficit</t>
        </is>
      </c>
      <c r="B26" s="5" t="n">
        <v>445610</v>
      </c>
      <c r="C26" s="5" t="n">
        <v>469852</v>
      </c>
    </row>
    <row r="27">
      <c r="A27" s="4" t="inlineStr">
        <is>
          <t>Total liabilities, redeemable convertible preferred stock and stockholders' deficit</t>
        </is>
      </c>
      <c r="B27" s="6" t="n">
        <v>456169</v>
      </c>
      <c r="C27" s="6" t="n">
        <v>481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2. Net loss per share Basic and diluted net loss per share attributable to common stockholders was calculated as follows (dollar amounts in thousands):
Three Months Ended March 31,
2025 2024
Numerator:
Net loss $ ( 27,270 ) $ ( 10,894 )
Preferred Stock cumulative dividends — ( 3,116 )
Net loss attributable to common stockholders $ ( 27,270 ) $ ( 14,010 )
Denominator:
Weighted-average common shares outstanding, basic 53,617,723 2,995,607
Net loss per share attributable to common stockholders, $ ( 0.51 ) $ ( 4.68 ) Prior to June 2023, the Company’s Series A Preferred Stockholders were not entitled to cumulative dividends. In connection with the Series B Agreement in June 2023, the Company modified the dividend rights for its Series A Preferred Stockholders such that they became entitled to cumulative dividends based on the original issuance dates of the respective Series A Preferred Stock. As such, for the three months ended March 31, 2024, the Company calculated its net loss attributable to common stockholders by adjusting its net loss for the aggregate cumulative dividends that had accrued since the original issuances dates in the period in which the Preferred Stockholders became legally entitled to such dividends. The Company’s potentially dilutive securities, which include stock options to purchase common stock and Preferred Stock,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following potentially dilutive securities have been excluded from the calculation of diluted net loss per share due to their anti-dilutive effect:
As of March 31,
2025 2024
Preferred Stock (as converted to common stock) (1) — 24,065,280
Stock options to purchase common stock 7,927,513 3,860,541
7,927,513 27,925,821 (1) For the three months ended March 31, 2024 , the Preferred Stock excludes 8,823,523 shares of Series B Preferred Stock (or 9,255,869 shares as converted to common stock) that were contingently issuable upon settlement of the Series B preferred stock tranche right liability (Note 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egal matters The Company is subject to contingent liabilities, such as legal proceedings and claim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on the condensed consolidated balance sheets. The Company does not accrue for contingent losses that, in its judgment, are considered to be reasonably possible, but not probable; however, it discloses the range of reasonably possible losses. As of March 31, 2025 and December 31, 2024 , the Company was not a party to any material legal proceedings or claims and no liabilities were recorded for loss contingencies. Contracts The Company enters into contracts in the normal course of business with various third parties for preclinical research studies, clinical trials, testing, manufacturing, and other services. These contracts generally provide for termination upon notice and are cancellable without significant penalty or payment, and do not contain any minimum purchase commitments. Guarantees and indemnification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all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that could have a material effect on its financial position, results of operations or cash flows, and it has not accrued any liabilities related to such obligations in its condensed consolidated financial statements as of March 31, 2025 and December 31, 202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cense Agreements</t>
        </is>
      </c>
      <c r="B4" s="4" t="inlineStr">
        <is>
          <t xml:space="preserve">14. License agreements License agreement with Lonza In October 2021, in connection with an asset purchase agreement entered into with Astellas Pharma, Inc. (“Astellas”), the Company and Lonza Sales AG (“Lonza”) entered into a license agreement (as amended, the “Lonza License Agreement”). Pursuant to the Lonza License Agreement, the Company obtained a worldwide, non-exclusive, sublicensable (subject to Lonza’s right of pre-approval with respect to any sublicense of manufacturing activities) license to certain intellectual property rights owned by Lonza. Lonza was the originator of the master cell bank for verekitug (formerly referred to as ASP7266 and UPB-101, collectively referred to as “the Compound”) developed by Astellas. As consideration for the rights and licenses granted to the Company under the Lonza License Agreement, the Company agreed to pay Lonza certain royalties and annual payments, both payable in Swiss francs, in respect of the manufacturing and sale of the Compound, such amounts to be determined by the party manufacturing the Compound, and range from no annual payment to up to a mid-six-figure annual payment, and a less-than-one percent to a low-single-digit percentage royalty on net sales of the Compound. In accordance with the Lonza License Agreement, the Company entered into a sublicense with Wuxi Biologics (Hong Kong) Limited to manufacture the Compound, requiring the Company to pay a mid-six-figure annual fee to Lonza pursuant to this provision. Any royalties due under the Lonza License Agreement are payable on a country-by-country basis until ten years from the first commercial sale of the Compound in that particular country. During each of the three months ended March 31, 2025 and 2024 , the Company did no t make any royalty payments to Lonza under the Lonza License Agreement. The Lonza agreement continues for an indefinite period of time unless otherwise terminated. The Company has the right to terminate the Lonza License Agreement at any time by providing prior written notice to Lonza. During the three months ended March 31, 2024 , the Company made an annual payment to Lonza in the amount of $ 0.5 million pursuant to the Lonza License Agreement. During the three months ended March 31, 2025 , the Company had $ 0.5 million included in accounts payable in connection with the annual license payment pursuant to the Lonza License Agreement. These payments are recognized as research and development expense in the condensed consolidated statements of operations and comprehensive lo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15. Revenue Maruho agreement In October 2021, in connection with an asset purchase agreement entered into with Astellas, the Company entered into an agreement (as amended, the “Maruho Agreement”), under which it granted Maruho Co., Ltd (“Maruho”) an exclusive, irrevocable, perpetual, royalty-free, sublicensable (subject to its right of first negotiation) license. Pursuant to the Maruho Agreement, the Company maintains its responsibility for and controls the global research and development of the Maruho license product, including in Japan. The Company will conduct specified clinical trial activities for Japan as part of its global research and development plan. Maruho will reimburse the Company for the costs of these research and development activities, including the cost of drug supply. Maruho has the right to terminate the Maruho Agreement at any time by providing 60 days prior written notice to the Company with no substantial penalty. The Company concluded that Maruho is a customer under the Maruho Agreement, and as such, the Maruho Agreement falls within the scope of ASC 606. The Company identified one performance obligation under the Maruho Agreement related to the performance of research and development services, which are an output of the Company’s ordinary activities, in Japan. The Company determined that the transaction price of the Maruho Agreement as of March 31, 2025 consisted solely of variable consideration. The variable consideration was estimated using the expected value method based on the Company’s experience and best judgment of the total reimbursable costs expected to be incurred through the period of performance. The transaction price is being recognized as revenue over time using the cost-to-cost input method, which the Company believes best depicts the transfer of control to the customer. Under the cost-to-cost input method, the extent of progress towards completion is measured based on the ratio of actual costs incurred in Japan to the total estimated costs expected to satisfy the performance obligation. The calculation of the total estimated costs to fulfill the performance obligation includes costs associated with employees, clinical and development, manufacturing, and out-of-pocket costs expected to be paid to third parties. The estimate of the Company’s measure of progress and estimate of variable consideration to be included in the transaction price will be updated at each reporting period as a change in estimate. The Company excludes disclosures related to the aggregate amount of the transaction price allocated to the performance obligation that are unsatisfied as of the end of the reporting period because the contract has an initial expected term of one year or less. The Company currently expects to continue providing research and development services to Maruho under the Maruho Agreement through the completion of its Phase 2 clinical trials, and if successful, through any Phase 3 clinical trial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 xml:space="preserve">16. Related parties In October 2021, the Company entered into the Maruho Agreement (Note 15). Through the date of the IPO, Maruho was considered to be a related party because it was one of the co-founders of the Company and had representation on the Company’s board of directors. Since the closing of the IPO in October 2024, Maruho is no longer considered a related party as they have no longer have representation on the Company’s board of directors. During the three months ended March 31, 2025 , the Company received payments of $ 0.6 million in cost reimbursements from Maruho. The Company did no t receive any cost reimbursements from Maruho during the three months ended March 31, 2024. The Company recorded collaboration revenue of $ 0.6 million during each of the three months ended March 31, 2025 and 2024. As of March 31, 2025 and December 31, 2024, there was $ 0.6 million in accounts receivable, representing amounts due for qualifying reimbursable expenses related to the Maruho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7. Segment reporting The Company currently has a single reportable operating segment and revenue generated exclusively from the Maruho License Agreement. The Company’s chief executive officer , who is the CODM, manages the Company on a consolidated basis and utilizes consolidated net loss as a basis for resource allocation and decision making. The CODM considers budget-to-actual variances for each of the disaggregated components of operating expenses when making decisions about allocating resources and evaluating performance. The measure of segment assets is reported on the consolidated balance sheet as total consolidated assets. In addition, the CODM is regularly provided information on total cash, which is inclusive of cash, cash equivalents and short-term investments, as a measure of segment assets. As of March 31, 2025, the Company’s cash, cash equivalents and short-term investments were $ 431.4 million. The Company's consolidated and segment net loss, including disaggregated components of operating expenses is as follows (in thousands):
Three Months Ended March 31,
2025 2024
Collaboration revenue $ 566 $ 640
Operating expenses:
Research and development:
Verekitug program:
Asthma indication 10,021 6,158
COPD indication 5,687 —
CRSwNP indication 2,763 1,560
Personnel expenses 3,705 2,435
Manufacturing costs 2,129 351
Professional fees and other 1,492 1,187
Total research and development expenses 25,797 11,691
General and administrative:
Personnel expenses 4,232 2,377
Professional fees 1,496 1,126
Other 1,054 459
Total general and administrative expenses 6,782 3,962
Total operating expenses 32,579 15,653
Loss from operations ( 32,013 ) ( 15,013 )
Other income (expense):
Change in fair value of preferred stock tranche right liability — 2,859
Interest income 4,743 1,266
Other expense, net — ( 6 )
Total other income, net 4,743 4,119
Segment and consolidated net loss $ ( 27,270 ) $ ( 10,8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Policy Text Block [Abstract]</t>
        </is>
      </c>
      <c r="B3" s="4" t="inlineStr">
        <is>
          <t xml:space="preserve"> </t>
        </is>
      </c>
    </row>
    <row r="4">
      <c r="A4" s="4" t="inlineStr">
        <is>
          <t>Use of Estimates</t>
        </is>
      </c>
      <c r="B4" s="4" t="inlineStr">
        <is>
          <t xml:space="preserve">Use of estimates The preparation of condensed consolidated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estimates and assumptions on historical experience when available and on various factors that it believes to be reasonable under the circumstances. The Company assesses estimates on an ongoing basis; however, actual results could materially differ from those estimates. Significant estimates and assumptions reflected within these condensed consolidated financial statements include, but are not limited to, prepaid and accrued research and development expenses, including those related to contract research organizations (“CROs”), contract manufacturing organizations (“CMOs”) and other third-party vendors, the valuation of the Company’s common stock and stock-based awards and the valuation of the preferred stock tranche right liabilities. Changes in estimates are recorded in the period in which they become known. </t>
        </is>
      </c>
    </row>
    <row r="5">
      <c r="A5" s="4" t="inlineStr">
        <is>
          <t>Recently Issued Accounting Pronouncements Not Yet Adopted</t>
        </is>
      </c>
      <c r="B5" s="4" t="inlineStr">
        <is>
          <t>Recently issued accounting pronouncements not yet adopted In December 2023, the FASB issued ASU 2023-09, Improvements to Income Tax Disclosures (“ASU 2023-09”). ASU 2023-09 requires entities to disclose additional information in specified categories with respect to the reconciliation of the effective tax rate to the statutory rate (the rate reconciliation) for federal, state, and foreign income taxes. It also requires greater detail about individual reconciling items in the rate reconciliation to the extent the impact of those items exceeds a specified threshold (if the effect of those reconciling items is equal to or greater than 5% of the amount computed by multiplying pretax income or loss by the applicable statutory income tax rate). In addition to new disclosures associated with the rate reconciliation, ASU 2023-09 requires information pertaining to taxes paid (net of refunds received) to be disaggregated for federal, state, and foreign taxes and further disaggregated for specific jurisdictions to the extent the related amounts exceed a quantitative threshold. The amendments are effective for public business entities for annual periods beginning after December 15, 2024. Early adoption is permitted. The Company is currently evaluating the timing and impact of adopting ASU 2023-09 on its consolidated financial statements and related disclosures. In November 2024, the FASB issued an ASU to require more detailed information about specified categories of expenses (purchases of inventory, employee compensation, depreciation, amortization, and deple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of adopting this ASU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Balance Sheet Grouping, Financial Statement Captions [Line Items]</t>
        </is>
      </c>
      <c r="B3" s="4" t="inlineStr">
        <is>
          <t xml:space="preserve"> </t>
        </is>
      </c>
    </row>
    <row r="4">
      <c r="A4" s="4" t="inlineStr">
        <is>
          <t>Schedule of Financial Assets and Liabilities Measured at Fair Value</t>
        </is>
      </c>
      <c r="B4" s="4" t="inlineStr">
        <is>
          <t>The following tables present information about the Company’s financial assets and liabilities measured at fair value on a recurring basis and indicate the level of the fair value hierarchy used to determine such fair values (in thousands):
Fair Value Measurements at
Level 1 Level 2 Level 3 Total
Assets:
Cash equivalents:
Money market funds $ 40,209 $ — $ — $ 40,209
U.S. treasury bills — 29,949 — 29,949
Short-term investments:
U.S. treasury bills — 104,259 — 104,259
U.S. government agency bonds — 255,809 — 255,809
$ 40,209 $ 390,017 $ — $ 430,226
Fair Value Measurements at
Level 1 Level 2 Level 3 Total
Assets:
Cash equivalents:
Money market funds $ 321,047 $ — $ — $ 321,047
U.S. treasury bills 4,173 — — 4,173
Short-term investments:
U.S. treasury bills — 77,165 — 77,165
U.S. government agency bonds — 67,394 — 67,394
$ 325,220 $ 144,559 $ — $ 469,779</t>
        </is>
      </c>
    </row>
    <row r="5">
      <c r="A5" s="4" t="inlineStr">
        <is>
          <t>Schedule of Short-Term Investments</t>
        </is>
      </c>
      <c r="B5" s="4" t="inlineStr">
        <is>
          <t xml:space="preserve">Short-term investments consisted of the following (in thousands):
March 31, 2025
Amortized Gross Unrealized Gross Unrealized Fair
Short-term investments:
U.S. treasury bills $ 104,264 $ 8 $ ( 13 ) $ 104,259
U.S. government agency bonds 255,436 401 ( 28 ) 255,809
Total short-term investments: $ 359,700 $ 409 $ ( 41 ) $ 360,068
December 31, 2024
Amortized Gross Unrealized Gross Unrealized Fair
Short-term investments:
U.S. treasury bills $ 77,142 $ 37 $ ( 14 ) $ 77,165
U.S. government agency bonds 67,442 34 ( 82 ) 67,394
Total short-term investments: $ 144,584 $ 71 $ ( 96 ) $ 144,559 </t>
        </is>
      </c>
    </row>
    <row r="6">
      <c r="A6" s="4" t="inlineStr">
        <is>
          <t>Schedule of Contractual Maturities of Short-term Investments</t>
        </is>
      </c>
      <c r="B6" s="4" t="inlineStr">
        <is>
          <t xml:space="preserve">The contractual maturities of the Company’s short-term investments in available-for-sale securities held were as follows (in thousands):
March 31, December 31, 2024
Due within one year $ 251,270 $ 109,943
Due after one year through two years 108,798 34,616
Total available-for-sale securities $ 360,068 $ 144,559 </t>
        </is>
      </c>
    </row>
    <row r="7">
      <c r="A7" s="4" t="inlineStr">
        <is>
          <t>Schedule of Assumptions Used in Option-Pricing Model to Determine Fair Value of Series B Preferred Stock Tranche Right Liability</t>
        </is>
      </c>
      <c r="B7" s="4" t="inlineStr">
        <is>
          <t>The following table presents, on a weighted-average basis, the assumptions used in the Black-Scholes option-pricing model to determine the fair value of stock options granted:
Three Months Ended March 31,
2025 2024
Per share fair value of common stock $ 8.58 $ 5.69
Expected volatility 92.1 % 77.8 %
Expected dividends 0 % 0 %
Expected term (in years) 6.0 6.3
Risk-free rate 4.31 % 3.63 %</t>
        </is>
      </c>
    </row>
    <row r="8">
      <c r="A8" s="4" t="inlineStr">
        <is>
          <t>Roll-forward of Fair Value of the Series A and Series B Preferred Stock Tranche Right Liability Using Level 3 Inputs</t>
        </is>
      </c>
      <c r="B8" s="4" t="inlineStr">
        <is>
          <t xml:space="preserve">The following table presents a roll-forward of the fair value of the Series B preferred stock tranche right liability during the three months ended March 31, 2024, for which fair value is determined using Level 3 inputs (in thousands):
Series B Preferred
Fair value at December 31, 2023 $ 2,874
Fair value of Series B preferred stock tranche right liability at issuance ( 2,859 )
Fair value at March 31, 2024 $ 15 </t>
        </is>
      </c>
    </row>
    <row r="9">
      <c r="A9" s="4" t="inlineStr">
        <is>
          <t>Series B Preferred Stock</t>
        </is>
      </c>
      <c r="B9" s="4" t="inlineStr">
        <is>
          <t xml:space="preserve"> </t>
        </is>
      </c>
    </row>
    <row r="10">
      <c r="A10" s="3" t="inlineStr">
        <is>
          <t>Fair Value, Balance Sheet Grouping, Financial Statement Captions [Line Items]</t>
        </is>
      </c>
      <c r="B10" s="4" t="inlineStr">
        <is>
          <t xml:space="preserve"> </t>
        </is>
      </c>
    </row>
    <row r="11">
      <c r="A11" s="4" t="inlineStr">
        <is>
          <t>Schedule of Assumptions Used in Option-Pricing Model to Determine Fair Value of Series B Preferred Stock Tranche Right Liability</t>
        </is>
      </c>
      <c r="B11" s="4" t="inlineStr">
        <is>
          <t xml:space="preserve">The following table presents the assumptions used in the option-pricing model to determine the fair value of the Series B preferred stock tranche right liability during the period presented:
March 31, 2024
Expected volatility 6.4 %
Expected dividends 0.0 %
Expected term (in years) 0.81
Risk-free rate 5.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2025 2024
Prepaid research and development expense $ 18,826 $ 6,125
Interest receivable 1,172 567
Prepaid insurance 698 852
Prepaid employee-related costs 145 58
Other 1,000 494
$ 21,841 $ 8,0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December 31,
2025 2024
Office equipment $ 465 $ 465
Computer equipment 202 202
Leasehold improvements 71 71
738 738
Less: Accumulated depreciation and amortization ( 199 ) ( 156 )
Property and equipment, net $ 539 $ 5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500000000</v>
      </c>
      <c r="C7" s="5" t="n">
        <v>500000000</v>
      </c>
    </row>
    <row r="8">
      <c r="A8" s="4" t="inlineStr">
        <is>
          <t>Common stock, shares issued</t>
        </is>
      </c>
      <c r="B8" s="5" t="n">
        <v>53640895</v>
      </c>
      <c r="C8" s="5" t="n">
        <v>53603398</v>
      </c>
    </row>
    <row r="9">
      <c r="A9" s="4" t="inlineStr">
        <is>
          <t>Common stock, shares outstanding</t>
        </is>
      </c>
      <c r="B9" s="5" t="n">
        <v>53640895</v>
      </c>
      <c r="C9" s="5" t="n">
        <v>53603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March 31, December 31,
2025 2024
Accrued external research and development expenses $ 2,285 $ 2,807
Accrued consultant and professional fees 981 488
Accrued employee compensation and benefits 875 2,697
$ 4,141 $ 5,9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Net Loss per Share Attributable to Common Stockholders</t>
        </is>
      </c>
      <c r="B4" s="4" t="inlineStr">
        <is>
          <t>Basic and diluted net loss per share attributable to common stockholders was calculated as follows (dollar amounts in thousands):
Three Months Ended March 31,
2025 2024
Numerator:
Net loss $ ( 27,270 ) $ ( 10,894 )
Preferred Stock cumulative dividends — ( 3,116 )
Net loss attributable to common stockholders $ ( 27,270 ) $ ( 14,010 )
Denominator:
Weighted-average common shares outstanding, basic 53,617,723 2,995,607
Net loss per share attributable to common stockholders, $ ( 0.51 ) $ ( 4.68 )</t>
        </is>
      </c>
    </row>
    <row r="5">
      <c r="A5" s="4" t="inlineStr">
        <is>
          <t>Schedule of Dilutive Securities Excluded from Calculation of Diluted Net Loss per Share</t>
        </is>
      </c>
      <c r="B5" s="4" t="inlineStr">
        <is>
          <t xml:space="preserve">The following potentially dilutive securities have been excluded from the calculation of diluted net loss per share due to their anti-dilutive effect:
As of March 31,
2025 2024
Preferred Stock (as converted to common stock) (1) — 24,065,280
Stock options to purchase common stock 7,927,513 3,860,541
7,927,513 27,925,821 (1) For the three months ended March 31, 2024 , the Preferred Stock excludes 8,823,523 shares of Series B Preferred Stock (or 9,255,869 shares as converted to common stock) that were contingently issuable upon settlement of the Series B preferred stock tranche right liability (Note 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ssumptions Used in Black-Scholes Option-pricing Model to Determine the Fair Value of Stock Options Granted</t>
        </is>
      </c>
      <c r="B4" s="4" t="inlineStr">
        <is>
          <t>The following table presents, on a weighted-average basis, the assumptions used in the Black-Scholes option-pricing model to determine the fair value of stock options granted:
Three Months Ended March 31,
2025 2024
Per share fair value of common stock $ 8.58 $ 5.69
Expected volatility 92.1 % 77.8 %
Expected dividends 0 % 0 %
Expected term (in years) 6.0 6.3
Risk-free rate 4.31 % 3.63 %</t>
        </is>
      </c>
    </row>
    <row r="5">
      <c r="A5" s="4" t="inlineStr">
        <is>
          <t>Summary of Stock Options Activity</t>
        </is>
      </c>
      <c r="B5" s="4" t="inlineStr">
        <is>
          <t xml:space="preserve">The following table summarizes the activity of stock options with service-based and performance-based vesting conditions during the three months ended March 31, 2025:
Number of Weighted- Weighted- Intrinsic Value
Outstanding as of December 31, 2024 6,490,571 $ 5.54 7.9 $ 71,266
Granted 1,573,250 8.58
Exercised ( 37,497 ) 3.32
Forfeited ( 6,448 ) 13.78
Expired ( 92,363 ) 3.57
Outstanding as of March 31, 2025 7,927,513 $ 6.17 8.2 $ 7,593
Options exercisable March 31, 2025 2,192,786 $ 3.89 5.9 $ 5,008
Vested and expected to vest March 31, 2025 7,927,513 $ 6.17 8.2 $ 7,593 </t>
        </is>
      </c>
    </row>
    <row r="6">
      <c r="A6" s="4" t="inlineStr">
        <is>
          <t>Schedule of Classification of Stock-based Compensation in Condensed Consolidated Statements of Operations and Comprehensive Loss</t>
        </is>
      </c>
      <c r="B6" s="4" t="inlineStr">
        <is>
          <t xml:space="preserve">The following table illustrates the classification of stock-based compensation in the condensed consolidated statements of operations and comprehensive loss (in thousands):
Three Months Ended March 31,
2025 2024
General and administrative $ 2,155 $ 392
Research and development 480 251
$ 2,635 $ 6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Net Loss, Including Disaggregated Components of Operating Expenses</t>
        </is>
      </c>
      <c r="B4" s="4" t="inlineStr">
        <is>
          <t>The Company's consolidated and segment net loss, including disaggregated components of operating expenses is as follows (in thousands):
Three Months Ended March 31,
2025 2024
Collaboration revenue $ 566 $ 640
Operating expenses:
Research and development:
Verekitug program:
Asthma indication 10,021 6,158
COPD indication 5,687 —
CRSwNP indication 2,763 1,560
Personnel expenses 3,705 2,435
Manufacturing costs 2,129 351
Professional fees and other 1,492 1,187
Total research and development expenses 25,797 11,691
General and administrative:
Personnel expenses 4,232 2,377
Professional fees 1,496 1,126
Other 1,054 459
Total general and administrative expenses 6,782 3,962
Total operating expenses 32,579 15,653
Loss from operations ( 32,013 ) ( 15,013 )
Other income (expense):
Change in fair value of preferred stock tranche right liability — 2,859
Interest income 4,743 1,266
Other expense, net — ( 6 )
Total other income, net 4,743 4,119
Segment and consolidated net loss $ ( 27,270 ) $ ( 10,8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22" customWidth="1" min="5" max="5"/>
    <col width="22" customWidth="1" min="6" max="6"/>
  </cols>
  <sheetData>
    <row r="1">
      <c r="A1" s="1" t="inlineStr">
        <is>
          <t>Nature of the Business and Basis of Presentation - Additional Information (Details) $ / shares in Units, $ in Thousands</t>
        </is>
      </c>
      <c r="C1" s="2" t="inlineStr">
        <is>
          <t>1 Months Ended</t>
        </is>
      </c>
      <c r="D1" s="2" t="inlineStr">
        <is>
          <t>3 Months Ended</t>
        </is>
      </c>
    </row>
    <row r="2">
      <c r="B2" s="2" t="inlineStr">
        <is>
          <t>Oct. 04, 2024</t>
        </is>
      </c>
      <c r="C2" s="2" t="inlineStr">
        <is>
          <t>Oct. 31, 2024 USD ($) $ / shares shares</t>
        </is>
      </c>
      <c r="D2" s="2" t="inlineStr">
        <is>
          <t>Mar. 31, 2025 USD ($)</t>
        </is>
      </c>
      <c r="E2" s="2" t="inlineStr">
        <is>
          <t>Mar. 31, 2024 USD ($)</t>
        </is>
      </c>
      <c r="F2" s="2" t="inlineStr">
        <is>
          <t>Dec. 31, 2024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ratio</t>
        </is>
      </c>
      <c r="B4" s="9" t="n">
        <v>1.049</v>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6" t="n">
        <v>-27270</v>
      </c>
      <c r="E5" s="6" t="n">
        <v>-10894</v>
      </c>
      <c r="F5" s="4" t="inlineStr">
        <is>
          <t xml:space="preserve"> </t>
        </is>
      </c>
    </row>
    <row r="6">
      <c r="A6" s="4" t="inlineStr">
        <is>
          <t>Accumulated deficit</t>
        </is>
      </c>
      <c r="B6" s="4" t="inlineStr">
        <is>
          <t xml:space="preserve"> </t>
        </is>
      </c>
      <c r="C6" s="4" t="inlineStr">
        <is>
          <t xml:space="preserve"> </t>
        </is>
      </c>
      <c r="D6" s="6" t="n">
        <v>-218050</v>
      </c>
      <c r="E6" s="4" t="inlineStr">
        <is>
          <t xml:space="preserve"> </t>
        </is>
      </c>
      <c r="F6" s="6" t="n">
        <v>-190780</v>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stock, number of shares issued | shares</t>
        </is>
      </c>
      <c r="B9" s="4" t="inlineStr">
        <is>
          <t xml:space="preserve"> </t>
        </is>
      </c>
      <c r="C9" s="5" t="n">
        <v>17250000</v>
      </c>
      <c r="D9" s="4" t="inlineStr">
        <is>
          <t xml:space="preserve"> </t>
        </is>
      </c>
      <c r="E9" s="4" t="inlineStr">
        <is>
          <t xml:space="preserve"> </t>
        </is>
      </c>
      <c r="F9" s="4" t="inlineStr">
        <is>
          <t xml:space="preserve"> </t>
        </is>
      </c>
    </row>
    <row r="10">
      <c r="A10" s="4" t="inlineStr">
        <is>
          <t>Sale of stock, price per share | $ / shares</t>
        </is>
      </c>
      <c r="B10" s="4" t="inlineStr">
        <is>
          <t xml:space="preserve"> </t>
        </is>
      </c>
      <c r="C10" s="6" t="n">
        <v>17</v>
      </c>
      <c r="D10" s="4" t="inlineStr">
        <is>
          <t xml:space="preserve"> </t>
        </is>
      </c>
      <c r="E10" s="4" t="inlineStr">
        <is>
          <t xml:space="preserve"> </t>
        </is>
      </c>
      <c r="F10" s="4" t="inlineStr">
        <is>
          <t xml:space="preserve"> </t>
        </is>
      </c>
    </row>
    <row r="11">
      <c r="A11" s="4" t="inlineStr">
        <is>
          <t>Proceeds from IPO</t>
        </is>
      </c>
      <c r="B11" s="4" t="inlineStr">
        <is>
          <t xml:space="preserve"> </t>
        </is>
      </c>
      <c r="C11" s="6" t="n">
        <v>268800</v>
      </c>
      <c r="D11" s="4" t="inlineStr">
        <is>
          <t xml:space="preserve"> </t>
        </is>
      </c>
      <c r="E11" s="4" t="inlineStr">
        <is>
          <t xml:space="preserve"> </t>
        </is>
      </c>
      <c r="F11" s="4" t="inlineStr">
        <is>
          <t xml:space="preserve"> </t>
        </is>
      </c>
    </row>
    <row r="12">
      <c r="A12" s="4" t="inlineStr">
        <is>
          <t>Underwriting discounts and commissions</t>
        </is>
      </c>
      <c r="B12" s="4" t="inlineStr">
        <is>
          <t xml:space="preserve"> </t>
        </is>
      </c>
      <c r="C12" s="5" t="n">
        <v>20500</v>
      </c>
      <c r="D12" s="4" t="inlineStr">
        <is>
          <t xml:space="preserve"> </t>
        </is>
      </c>
      <c r="E12" s="4" t="inlineStr">
        <is>
          <t xml:space="preserve"> </t>
        </is>
      </c>
      <c r="F12" s="4" t="inlineStr">
        <is>
          <t xml:space="preserve"> </t>
        </is>
      </c>
    </row>
    <row r="13">
      <c r="A13" s="4" t="inlineStr">
        <is>
          <t>Other offering costs</t>
        </is>
      </c>
      <c r="B13" s="4" t="inlineStr">
        <is>
          <t xml:space="preserve"> </t>
        </is>
      </c>
      <c r="C13" s="6" t="n">
        <v>3900</v>
      </c>
      <c r="D13" s="4" t="inlineStr">
        <is>
          <t xml:space="preserve"> </t>
        </is>
      </c>
      <c r="E13" s="4" t="inlineStr">
        <is>
          <t xml:space="preserve"> </t>
        </is>
      </c>
      <c r="F13" s="4" t="inlineStr">
        <is>
          <t xml:space="preserve"> </t>
        </is>
      </c>
    </row>
    <row r="14">
      <c r="A14" s="4" t="inlineStr">
        <is>
          <t>Over Allotment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number of shares issued | shares</t>
        </is>
      </c>
      <c r="B16" s="4" t="inlineStr">
        <is>
          <t xml:space="preserve"> </t>
        </is>
      </c>
      <c r="C16" s="5" t="n">
        <v>2250000</v>
      </c>
      <c r="D16" s="4" t="inlineStr">
        <is>
          <t xml:space="preserve"> </t>
        </is>
      </c>
      <c r="E16" s="4" t="inlineStr">
        <is>
          <t xml:space="preserve"> </t>
        </is>
      </c>
      <c r="F16"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hor-term investments</t>
        </is>
      </c>
      <c r="B3" s="6" t="n">
        <v>360068</v>
      </c>
      <c r="C3" s="6" t="n">
        <v>144559</v>
      </c>
    </row>
    <row r="4">
      <c r="A4" s="4" t="inlineStr">
        <is>
          <t>Fair Value on 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5" t="n">
        <v>430226</v>
      </c>
      <c r="C6" s="5" t="n">
        <v>469779</v>
      </c>
    </row>
    <row r="7">
      <c r="A7" s="4" t="inlineStr">
        <is>
          <t>Fair Value on Recurring Basis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t>
        </is>
      </c>
      <c r="B9" s="5" t="n">
        <v>40209</v>
      </c>
      <c r="C9" s="5" t="n">
        <v>325220</v>
      </c>
    </row>
    <row r="10">
      <c r="A10" s="4" t="inlineStr">
        <is>
          <t>Fair Value on Recurring Basis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5" t="n">
        <v>390017</v>
      </c>
      <c r="C12" s="5" t="n">
        <v>144559</v>
      </c>
    </row>
    <row r="13">
      <c r="A13" s="4" t="inlineStr">
        <is>
          <t>Fair Value on Recurring Basis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40209</v>
      </c>
      <c r="C15" s="5" t="n">
        <v>321047</v>
      </c>
    </row>
    <row r="16">
      <c r="A16" s="4" t="inlineStr">
        <is>
          <t>Fair Value on Recurring Basis | Money Market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40209</v>
      </c>
      <c r="C18" s="5" t="n">
        <v>321047</v>
      </c>
    </row>
    <row r="19">
      <c r="A19" s="4" t="inlineStr">
        <is>
          <t>Fair Value on Recurring Basis | U.S. Treasury Bill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29949</v>
      </c>
      <c r="C21" s="5" t="n">
        <v>4173</v>
      </c>
    </row>
    <row r="22">
      <c r="A22" s="4" t="inlineStr">
        <is>
          <t>Shor-term investments</t>
        </is>
      </c>
      <c r="B22" s="5" t="n">
        <v>104259</v>
      </c>
      <c r="C22" s="5" t="n">
        <v>77165</v>
      </c>
    </row>
    <row r="23">
      <c r="A23" s="4" t="inlineStr">
        <is>
          <t>Fair Value on Recurring Basis | U.S. Treasury Bills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4" t="inlineStr">
        <is>
          <t xml:space="preserve"> </t>
        </is>
      </c>
      <c r="C25" s="5" t="n">
        <v>4173</v>
      </c>
    </row>
    <row r="26">
      <c r="A26" s="4" t="inlineStr">
        <is>
          <t>Fair Value on Recurring Basis | U.S. Treasury Bills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5" t="n">
        <v>29949</v>
      </c>
      <c r="C28" s="4" t="inlineStr">
        <is>
          <t xml:space="preserve"> </t>
        </is>
      </c>
    </row>
    <row r="29">
      <c r="A29" s="4" t="inlineStr">
        <is>
          <t>Shor-term investments</t>
        </is>
      </c>
      <c r="B29" s="5" t="n">
        <v>104259</v>
      </c>
      <c r="C29" s="5" t="n">
        <v>77165</v>
      </c>
    </row>
    <row r="30">
      <c r="A30" s="4" t="inlineStr">
        <is>
          <t>Fair Value on Recurring Basis | U.S. Government Agency Bo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hor-term investments</t>
        </is>
      </c>
      <c r="B32" s="5" t="n">
        <v>255809</v>
      </c>
      <c r="C32" s="5" t="n">
        <v>67394</v>
      </c>
    </row>
    <row r="33">
      <c r="A33" s="4" t="inlineStr">
        <is>
          <t>Fair Value on Recurring Basis | U.S. Government Agency Bonds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hor-term investments</t>
        </is>
      </c>
      <c r="B35" s="6" t="n">
        <v>255809</v>
      </c>
      <c r="C35" s="6" t="n">
        <v>673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hort-Term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359700</v>
      </c>
      <c r="C3" s="6" t="n">
        <v>144584</v>
      </c>
    </row>
    <row r="4">
      <c r="A4" s="4" t="inlineStr">
        <is>
          <t>Gross Unrealized Gains</t>
        </is>
      </c>
      <c r="B4" s="5" t="n">
        <v>409</v>
      </c>
      <c r="C4" s="5" t="n">
        <v>71</v>
      </c>
    </row>
    <row r="5">
      <c r="A5" s="4" t="inlineStr">
        <is>
          <t>Gross Unrealized Losses</t>
        </is>
      </c>
      <c r="B5" s="5" t="n">
        <v>-41</v>
      </c>
      <c r="C5" s="5" t="n">
        <v>-96</v>
      </c>
    </row>
    <row r="6">
      <c r="A6" s="4" t="inlineStr">
        <is>
          <t>Fair Value</t>
        </is>
      </c>
      <c r="B6" s="5" t="n">
        <v>360068</v>
      </c>
      <c r="C6" s="5" t="n">
        <v>144559</v>
      </c>
    </row>
    <row r="7">
      <c r="A7" s="4" t="inlineStr">
        <is>
          <t>U.S. Treasury Bill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04264</v>
      </c>
      <c r="C9" s="5" t="n">
        <v>77142</v>
      </c>
    </row>
    <row r="10">
      <c r="A10" s="4" t="inlineStr">
        <is>
          <t>Gross Unrealized Gains</t>
        </is>
      </c>
      <c r="B10" s="5" t="n">
        <v>8</v>
      </c>
      <c r="C10" s="5" t="n">
        <v>37</v>
      </c>
    </row>
    <row r="11">
      <c r="A11" s="4" t="inlineStr">
        <is>
          <t>Gross Unrealized Losses</t>
        </is>
      </c>
      <c r="B11" s="5" t="n">
        <v>-13</v>
      </c>
      <c r="C11" s="5" t="n">
        <v>-14</v>
      </c>
    </row>
    <row r="12">
      <c r="A12" s="4" t="inlineStr">
        <is>
          <t>Fair Value</t>
        </is>
      </c>
      <c r="B12" s="5" t="n">
        <v>104259</v>
      </c>
      <c r="C12" s="5" t="n">
        <v>77165</v>
      </c>
    </row>
    <row r="13">
      <c r="A13" s="4" t="inlineStr">
        <is>
          <t>U.S. Government Agency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55436</v>
      </c>
      <c r="C15" s="5" t="n">
        <v>67442</v>
      </c>
    </row>
    <row r="16">
      <c r="A16" s="4" t="inlineStr">
        <is>
          <t>Gross Unrealized Gains</t>
        </is>
      </c>
      <c r="B16" s="5" t="n">
        <v>401</v>
      </c>
      <c r="C16" s="5" t="n">
        <v>34</v>
      </c>
    </row>
    <row r="17">
      <c r="A17" s="4" t="inlineStr">
        <is>
          <t>Gross Unrealized Losses</t>
        </is>
      </c>
      <c r="B17" s="5" t="n">
        <v>-28</v>
      </c>
      <c r="C17" s="5" t="n">
        <v>-82</v>
      </c>
    </row>
    <row r="18">
      <c r="A18" s="4" t="inlineStr">
        <is>
          <t>Fair Value</t>
        </is>
      </c>
      <c r="B18" s="6" t="n">
        <v>255809</v>
      </c>
      <c r="C18" s="6" t="n">
        <v>673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Short-term Investments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Due within one year</t>
        </is>
      </c>
      <c r="B3" s="6" t="n">
        <v>251270</v>
      </c>
      <c r="C3" s="6" t="n">
        <v>109943</v>
      </c>
    </row>
    <row r="4">
      <c r="A4" s="4" t="inlineStr">
        <is>
          <t>Due after one year through two years</t>
        </is>
      </c>
      <c r="B4" s="5" t="n">
        <v>108798</v>
      </c>
      <c r="C4" s="5" t="n">
        <v>34616</v>
      </c>
    </row>
    <row r="5">
      <c r="A5" s="4" t="inlineStr">
        <is>
          <t>Total available-for-sale securities</t>
        </is>
      </c>
      <c r="B5" s="6" t="n">
        <v>360068</v>
      </c>
      <c r="C5" s="6" t="n">
        <v>1445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Measurements - Additional Information (Details) - USD ($)</t>
        </is>
      </c>
      <c r="B1" s="2" t="inlineStr">
        <is>
          <t>1 Months Ended</t>
        </is>
      </c>
      <c r="C1" s="2" t="inlineStr">
        <is>
          <t>3 Months Ended</t>
        </is>
      </c>
      <c r="D1" s="2" t="inlineStr">
        <is>
          <t>12 Months Ended</t>
        </is>
      </c>
    </row>
    <row r="2">
      <c r="B2" s="2" t="inlineStr">
        <is>
          <t>Apr. 30, 2024</t>
        </is>
      </c>
      <c r="C2" s="2" t="inlineStr">
        <is>
          <t>Mar. 31, 2025</t>
        </is>
      </c>
      <c r="D2" s="2" t="inlineStr">
        <is>
          <t>Dec. 31, 2024</t>
        </is>
      </c>
      <c r="E2" s="2" t="inlineStr">
        <is>
          <t>Mar. 31, 2024</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Asset,Transfers, Net</t>
        </is>
      </c>
      <c r="B4" s="4" t="inlineStr">
        <is>
          <t xml:space="preserve"> </t>
        </is>
      </c>
      <c r="C4" s="6" t="n">
        <v>0</v>
      </c>
      <c r="D4" s="6" t="n">
        <v>0</v>
      </c>
      <c r="E4" s="4" t="inlineStr">
        <is>
          <t xml:space="preserve"> </t>
        </is>
      </c>
    </row>
    <row r="5">
      <c r="A5" s="4" t="inlineStr">
        <is>
          <t>Fair Value, Measurement with Unobservable Inputs Reconciliation, Recurring Basis, Liability, Transfers, Net, Total</t>
        </is>
      </c>
      <c r="B5" s="4" t="inlineStr">
        <is>
          <t xml:space="preserve"> </t>
        </is>
      </c>
      <c r="C5" s="6" t="n">
        <v>0</v>
      </c>
      <c r="D5" s="6" t="n">
        <v>0</v>
      </c>
      <c r="E5" s="4" t="inlineStr">
        <is>
          <t xml:space="preserve"> </t>
        </is>
      </c>
    </row>
    <row r="6">
      <c r="A6" s="4" t="inlineStr">
        <is>
          <t>Preferred stock, par value</t>
        </is>
      </c>
      <c r="B6" s="4" t="inlineStr">
        <is>
          <t xml:space="preserve"> </t>
        </is>
      </c>
      <c r="C6" s="7" t="n">
        <v>0.001</v>
      </c>
      <c r="D6" s="7" t="n">
        <v>0.001</v>
      </c>
      <c r="E6" s="4" t="inlineStr">
        <is>
          <t xml:space="preserve"> </t>
        </is>
      </c>
    </row>
    <row r="7">
      <c r="A7" s="4" t="inlineStr">
        <is>
          <t>Series B Preferred Stock</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Sale of stock, number of shares issued</t>
        </is>
      </c>
      <c r="B9" s="5" t="n">
        <v>8823523</v>
      </c>
      <c r="C9" s="4" t="inlineStr">
        <is>
          <t xml:space="preserve"> </t>
        </is>
      </c>
      <c r="D9" s="4" t="inlineStr">
        <is>
          <t xml:space="preserve"> </t>
        </is>
      </c>
      <c r="E9" s="4" t="inlineStr">
        <is>
          <t xml:space="preserve"> </t>
        </is>
      </c>
    </row>
    <row r="10">
      <c r="A10" s="4" t="inlineStr">
        <is>
          <t>Preferred stock, par value</t>
        </is>
      </c>
      <c r="B10" s="6" t="n">
        <v>17</v>
      </c>
      <c r="C10" s="7" t="n">
        <v>17.002</v>
      </c>
      <c r="D10" s="4" t="inlineStr">
        <is>
          <t xml:space="preserve"> </t>
        </is>
      </c>
      <c r="E10" s="7" t="n">
        <v>16.1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Fair Value Measurements - Schedule of Assumptions Used in Option-Pricing Model to Determine Fair Value of Series B Preferred Stock Tranche Right Liability (Detail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0" t="n">
        <v>0.921</v>
      </c>
      <c r="C4" s="10" t="n">
        <v>0.778</v>
      </c>
    </row>
    <row r="5">
      <c r="A5" s="4" t="inlineStr">
        <is>
          <t>Expected dividends</t>
        </is>
      </c>
      <c r="B5" s="11" t="n">
        <v>0</v>
      </c>
      <c r="C5" s="11" t="n">
        <v>0</v>
      </c>
    </row>
    <row r="6">
      <c r="A6" s="4" t="inlineStr">
        <is>
          <t>Expected term (in years)</t>
        </is>
      </c>
      <c r="B6" s="4" t="inlineStr">
        <is>
          <t>6 years</t>
        </is>
      </c>
      <c r="C6" s="4" t="inlineStr">
        <is>
          <t>6 years 3 months 18 days</t>
        </is>
      </c>
    </row>
    <row r="7">
      <c r="A7" s="4" t="inlineStr">
        <is>
          <t>Risk-free rate</t>
        </is>
      </c>
      <c r="B7" s="10" t="n">
        <v>0.0431</v>
      </c>
      <c r="C7" s="10" t="n">
        <v>0.0363</v>
      </c>
    </row>
    <row r="8">
      <c r="A8" s="4" t="inlineStr">
        <is>
          <t>Series B Preferred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volatility</t>
        </is>
      </c>
      <c r="B10" s="4" t="inlineStr">
        <is>
          <t xml:space="preserve"> </t>
        </is>
      </c>
      <c r="C10" s="10" t="n">
        <v>0.064</v>
      </c>
    </row>
    <row r="11">
      <c r="A11" s="4" t="inlineStr">
        <is>
          <t>Expected dividends</t>
        </is>
      </c>
      <c r="B11" s="4" t="inlineStr">
        <is>
          <t xml:space="preserve"> </t>
        </is>
      </c>
      <c r="C11" s="11" t="n">
        <v>0</v>
      </c>
    </row>
    <row r="12">
      <c r="A12" s="4" t="inlineStr">
        <is>
          <t>Expected term (in years)</t>
        </is>
      </c>
      <c r="B12" s="4" t="inlineStr">
        <is>
          <t xml:space="preserve"> </t>
        </is>
      </c>
      <c r="C12" s="4" t="inlineStr">
        <is>
          <t>9 months 21 days</t>
        </is>
      </c>
    </row>
    <row r="13">
      <c r="A13" s="4" t="inlineStr">
        <is>
          <t>Risk-free rate</t>
        </is>
      </c>
      <c r="B13" s="4" t="inlineStr">
        <is>
          <t xml:space="preserve"> </t>
        </is>
      </c>
      <c r="C13" s="10" t="n">
        <v>0.05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Collaboration revenue</t>
        </is>
      </c>
      <c r="B4" s="6" t="n">
        <v>566</v>
      </c>
      <c r="C4" s="6" t="n">
        <v>640</v>
      </c>
    </row>
    <row r="5">
      <c r="A5" s="3" t="inlineStr">
        <is>
          <t>Operating expenses:</t>
        </is>
      </c>
      <c r="B5" s="4" t="inlineStr">
        <is>
          <t xml:space="preserve"> </t>
        </is>
      </c>
      <c r="C5" s="4" t="inlineStr">
        <is>
          <t xml:space="preserve"> </t>
        </is>
      </c>
    </row>
    <row r="6">
      <c r="A6" s="4" t="inlineStr">
        <is>
          <t>Research and development</t>
        </is>
      </c>
      <c r="B6" s="5" t="n">
        <v>25797</v>
      </c>
      <c r="C6" s="5" t="n">
        <v>11691</v>
      </c>
    </row>
    <row r="7">
      <c r="A7" s="4" t="inlineStr">
        <is>
          <t>General and administrative</t>
        </is>
      </c>
      <c r="B7" s="5" t="n">
        <v>6782</v>
      </c>
      <c r="C7" s="5" t="n">
        <v>3962</v>
      </c>
    </row>
    <row r="8">
      <c r="A8" s="4" t="inlineStr">
        <is>
          <t>Total operating expenses</t>
        </is>
      </c>
      <c r="B8" s="5" t="n">
        <v>32579</v>
      </c>
      <c r="C8" s="5" t="n">
        <v>15653</v>
      </c>
    </row>
    <row r="9">
      <c r="A9" s="4" t="inlineStr">
        <is>
          <t>Loss from operations</t>
        </is>
      </c>
      <c r="B9" s="5" t="n">
        <v>-32013</v>
      </c>
      <c r="C9" s="5" t="n">
        <v>-15013</v>
      </c>
    </row>
    <row r="10">
      <c r="A10" s="3" t="inlineStr">
        <is>
          <t>Other income (expense):</t>
        </is>
      </c>
      <c r="B10" s="4" t="inlineStr">
        <is>
          <t xml:space="preserve"> </t>
        </is>
      </c>
      <c r="C10" s="4" t="inlineStr">
        <is>
          <t xml:space="preserve"> </t>
        </is>
      </c>
    </row>
    <row r="11">
      <c r="A11" s="4" t="inlineStr">
        <is>
          <t>Change in fair value of preferred stock tranche right liabilities</t>
        </is>
      </c>
      <c r="B11" s="4" t="inlineStr">
        <is>
          <t xml:space="preserve"> </t>
        </is>
      </c>
      <c r="C11" s="5" t="n">
        <v>2859</v>
      </c>
    </row>
    <row r="12">
      <c r="A12" s="4" t="inlineStr">
        <is>
          <t>Interest income</t>
        </is>
      </c>
      <c r="B12" s="5" t="n">
        <v>4743</v>
      </c>
      <c r="C12" s="5" t="n">
        <v>1266</v>
      </c>
    </row>
    <row r="13">
      <c r="A13" s="4" t="inlineStr">
        <is>
          <t>Other expense, net</t>
        </is>
      </c>
      <c r="B13" s="4" t="inlineStr">
        <is>
          <t xml:space="preserve"> </t>
        </is>
      </c>
      <c r="C13" s="5" t="n">
        <v>-6</v>
      </c>
    </row>
    <row r="14">
      <c r="A14" s="4" t="inlineStr">
        <is>
          <t>Total other income, net</t>
        </is>
      </c>
      <c r="B14" s="5" t="n">
        <v>4743</v>
      </c>
      <c r="C14" s="5" t="n">
        <v>4119</v>
      </c>
    </row>
    <row r="15">
      <c r="A15" s="4" t="inlineStr">
        <is>
          <t>Net loss</t>
        </is>
      </c>
      <c r="B15" s="5" t="n">
        <v>-27270</v>
      </c>
      <c r="C15" s="5" t="n">
        <v>-10894</v>
      </c>
    </row>
    <row r="16">
      <c r="A16" s="4" t="inlineStr">
        <is>
          <t>Redeemable convertible preferred stock cumulative dividends</t>
        </is>
      </c>
      <c r="B16" s="4" t="inlineStr">
        <is>
          <t xml:space="preserve"> </t>
        </is>
      </c>
      <c r="C16" s="5" t="n">
        <v>-3116</v>
      </c>
    </row>
    <row r="17">
      <c r="A17" s="4" t="inlineStr">
        <is>
          <t>Net loss attributable to common stockholders</t>
        </is>
      </c>
      <c r="B17" s="6" t="n">
        <v>-27270</v>
      </c>
      <c r="C17" s="6" t="n">
        <v>-14010</v>
      </c>
    </row>
    <row r="18">
      <c r="A18" s="4" t="inlineStr">
        <is>
          <t>Net loss per share attributable to common stockholders, basic</t>
        </is>
      </c>
      <c r="B18" s="8" t="n">
        <v>-0.51</v>
      </c>
      <c r="C18" s="8" t="n">
        <v>-4.68</v>
      </c>
    </row>
    <row r="19">
      <c r="A19" s="4" t="inlineStr">
        <is>
          <t>Net loss per share attributable to common stockholders, diluted</t>
        </is>
      </c>
      <c r="B19" s="8" t="n">
        <v>-0.51</v>
      </c>
      <c r="C19" s="8" t="n">
        <v>-4.68</v>
      </c>
    </row>
    <row r="20">
      <c r="A20" s="4" t="inlineStr">
        <is>
          <t>Weighted-average common shares outstanding, basic</t>
        </is>
      </c>
      <c r="B20" s="5" t="n">
        <v>53617723</v>
      </c>
      <c r="C20" s="5" t="n">
        <v>2995607</v>
      </c>
    </row>
    <row r="21">
      <c r="A21" s="4" t="inlineStr">
        <is>
          <t>Weighted-average common shares outstanding, diluted</t>
        </is>
      </c>
      <c r="B21" s="5" t="n">
        <v>53617723</v>
      </c>
      <c r="C21" s="5" t="n">
        <v>2995607</v>
      </c>
    </row>
    <row r="22">
      <c r="A22" s="3" t="inlineStr">
        <is>
          <t>Comprehensive loss:</t>
        </is>
      </c>
      <c r="B22" s="4" t="inlineStr">
        <is>
          <t xml:space="preserve"> </t>
        </is>
      </c>
      <c r="C22" s="4" t="inlineStr">
        <is>
          <t xml:space="preserve"> </t>
        </is>
      </c>
    </row>
    <row r="23">
      <c r="A23" s="4" t="inlineStr">
        <is>
          <t>Net loss</t>
        </is>
      </c>
      <c r="B23" s="6" t="n">
        <v>-27270</v>
      </c>
      <c r="C23" s="6" t="n">
        <v>-10894</v>
      </c>
    </row>
    <row r="24">
      <c r="A24" s="4" t="inlineStr">
        <is>
          <t>Unrealized gain (loss) on investments, net of tax</t>
        </is>
      </c>
      <c r="B24" s="5" t="n">
        <v>393</v>
      </c>
      <c r="C24" s="5" t="n">
        <v>-42</v>
      </c>
    </row>
    <row r="25">
      <c r="A25" s="4" t="inlineStr">
        <is>
          <t>Total other comprehensive income (loss)</t>
        </is>
      </c>
      <c r="B25" s="5" t="n">
        <v>393</v>
      </c>
      <c r="C25" s="5" t="n">
        <v>-42</v>
      </c>
    </row>
    <row r="26">
      <c r="A26" s="4" t="inlineStr">
        <is>
          <t>Comprehensive loss</t>
        </is>
      </c>
      <c r="B26" s="6" t="n">
        <v>-26877</v>
      </c>
      <c r="C26" s="6" t="n">
        <v>-1093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oll-forward of Fair Value of the Series A and Series B Preferred Stock Tranche Right Liability Using Level 3 Inputs (Details) - Series B Preferred Stock [Member] - Level 3 $ in Thousands</t>
        </is>
      </c>
      <c r="B1" s="2" t="inlineStr">
        <is>
          <t>3 Months Ended</t>
        </is>
      </c>
    </row>
    <row r="2">
      <c r="B2" s="2" t="inlineStr">
        <is>
          <t>Mar. 31, 2024 USD ($)</t>
        </is>
      </c>
    </row>
    <row r="3">
      <c r="A3" s="3" t="inlineStr">
        <is>
          <t>Fair Value, Liabilities Measured on Recurring Basis, Unobservable Input Reconciliation [Line Items]</t>
        </is>
      </c>
      <c r="B3" s="4" t="inlineStr">
        <is>
          <t xml:space="preserve"> </t>
        </is>
      </c>
    </row>
    <row r="4">
      <c r="A4" s="4" t="inlineStr">
        <is>
          <t>Fair value at beginning balance</t>
        </is>
      </c>
      <c r="B4" s="6" t="n">
        <v>2874</v>
      </c>
    </row>
    <row r="5">
      <c r="A5" s="4" t="inlineStr">
        <is>
          <t>Fair value of Series B preferred stock tranche right liability at issuance</t>
        </is>
      </c>
      <c r="B5" s="5" t="n">
        <v>-2859</v>
      </c>
    </row>
    <row r="6">
      <c r="A6" s="4" t="inlineStr">
        <is>
          <t>Fair value at ending balance</t>
        </is>
      </c>
      <c r="B6" s="6" t="n">
        <v>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research and development expense</t>
        </is>
      </c>
      <c r="B3" s="6" t="n">
        <v>18826</v>
      </c>
      <c r="C3" s="6" t="n">
        <v>6125</v>
      </c>
    </row>
    <row r="4">
      <c r="A4" s="4" t="inlineStr">
        <is>
          <t>Interest receivable</t>
        </is>
      </c>
      <c r="B4" s="5" t="n">
        <v>1172</v>
      </c>
      <c r="C4" s="5" t="n">
        <v>567</v>
      </c>
    </row>
    <row r="5">
      <c r="A5" s="4" t="inlineStr">
        <is>
          <t>Prepaid insurance</t>
        </is>
      </c>
      <c r="B5" s="5" t="n">
        <v>698</v>
      </c>
      <c r="C5" s="5" t="n">
        <v>852</v>
      </c>
    </row>
    <row r="6">
      <c r="A6" s="4" t="inlineStr">
        <is>
          <t>Prepaid employee-related costs</t>
        </is>
      </c>
      <c r="B6" s="5" t="n">
        <v>145</v>
      </c>
      <c r="C6" s="5" t="n">
        <v>58</v>
      </c>
    </row>
    <row r="7">
      <c r="A7" s="4" t="inlineStr">
        <is>
          <t>Other</t>
        </is>
      </c>
      <c r="B7" s="5" t="n">
        <v>1000</v>
      </c>
      <c r="C7" s="5" t="n">
        <v>494</v>
      </c>
    </row>
    <row r="8">
      <c r="A8" s="4" t="inlineStr">
        <is>
          <t>Prepaid expenses and other current assets</t>
        </is>
      </c>
      <c r="B8" s="6" t="n">
        <v>21841</v>
      </c>
      <c r="C8" s="6" t="n">
        <v>80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738</v>
      </c>
      <c r="C3" s="6" t="n">
        <v>738</v>
      </c>
    </row>
    <row r="4">
      <c r="A4" s="4" t="inlineStr">
        <is>
          <t>Less: Accumulated depreciation and amortization</t>
        </is>
      </c>
      <c r="B4" s="5" t="n">
        <v>-199</v>
      </c>
      <c r="C4" s="5" t="n">
        <v>-156</v>
      </c>
    </row>
    <row r="5">
      <c r="A5" s="4" t="inlineStr">
        <is>
          <t>Property and equipment, net</t>
        </is>
      </c>
      <c r="B5" s="5" t="n">
        <v>539</v>
      </c>
      <c r="C5" s="5" t="n">
        <v>582</v>
      </c>
    </row>
    <row r="6">
      <c r="A6" s="4" t="inlineStr">
        <is>
          <t>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65</v>
      </c>
      <c r="C8" s="5" t="n">
        <v>465</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02</v>
      </c>
      <c r="C11" s="5" t="n">
        <v>20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1</v>
      </c>
      <c r="C14" s="6" t="n">
        <v>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and amortization</t>
        </is>
      </c>
      <c r="B4" s="6" t="n">
        <v>43000</v>
      </c>
      <c r="C4" s="6" t="n">
        <v>13000</v>
      </c>
    </row>
    <row r="5">
      <c r="A5" s="4" t="inlineStr">
        <is>
          <t>Max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t>
        </is>
      </c>
      <c r="B7" s="6" t="n">
        <v>100000</v>
      </c>
      <c r="C7" s="6" t="n">
        <v>100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external research and development expenses</t>
        </is>
      </c>
      <c r="B3" s="6" t="n">
        <v>2285</v>
      </c>
      <c r="C3" s="6" t="n">
        <v>2807</v>
      </c>
    </row>
    <row r="4">
      <c r="A4" s="4" t="inlineStr">
        <is>
          <t>Accrued consultant and professional fees</t>
        </is>
      </c>
      <c r="B4" s="5" t="n">
        <v>981</v>
      </c>
      <c r="C4" s="5" t="n">
        <v>488</v>
      </c>
    </row>
    <row r="5">
      <c r="A5" s="4" t="inlineStr">
        <is>
          <t>Accrued employee compensation and benefits</t>
        </is>
      </c>
      <c r="B5" s="5" t="n">
        <v>875</v>
      </c>
      <c r="C5" s="5" t="n">
        <v>2697</v>
      </c>
    </row>
    <row r="6">
      <c r="A6" s="4" t="inlineStr">
        <is>
          <t>Accrued expenses and other current liabilities</t>
        </is>
      </c>
      <c r="B6" s="6" t="n">
        <v>4141</v>
      </c>
      <c r="C6" s="6" t="n">
        <v>59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Leases - Additional Information (Details) $ in Millions</t>
        </is>
      </c>
      <c r="B1" s="2" t="inlineStr">
        <is>
          <t>3 Months Ended</t>
        </is>
      </c>
    </row>
    <row r="2">
      <c r="B2" s="2" t="inlineStr">
        <is>
          <t>Mar. 31, 2025 USD ($) ft²</t>
        </is>
      </c>
    </row>
    <row r="3">
      <c r="A3" s="3" t="inlineStr">
        <is>
          <t>Leases [Abstract]</t>
        </is>
      </c>
      <c r="B3" s="4" t="inlineStr">
        <is>
          <t xml:space="preserve"> </t>
        </is>
      </c>
    </row>
    <row r="4">
      <c r="A4" s="4" t="inlineStr">
        <is>
          <t>Lease description</t>
        </is>
      </c>
      <c r="B4" s="4" t="inlineStr">
        <is>
          <t xml:space="preserve">In July 2024, the Company entered into an operating lease agreement for office space located at 890 Winter Street in Waltham, Massachusetts. The lease commenced in September 2024 and the Company began paying monthly rent starting one month after the lease commenced. </t>
        </is>
      </c>
    </row>
    <row r="5">
      <c r="A5" s="4" t="inlineStr">
        <is>
          <t>Area of real estate property | ft²</t>
        </is>
      </c>
      <c r="B5" s="5" t="n">
        <v>16801</v>
      </c>
    </row>
    <row r="6">
      <c r="A6" s="4" t="inlineStr">
        <is>
          <t>Operating lease, term of contract</t>
        </is>
      </c>
      <c r="B6" s="4" t="inlineStr">
        <is>
          <t>3 years</t>
        </is>
      </c>
    </row>
    <row r="7">
      <c r="A7" s="4" t="inlineStr">
        <is>
          <t>Rent payment, year one</t>
        </is>
      </c>
      <c r="B7" s="12" t="n">
        <v>0.7</v>
      </c>
    </row>
    <row r="8">
      <c r="A8" s="4" t="inlineStr">
        <is>
          <t>Rent payment, year two</t>
        </is>
      </c>
      <c r="B8" s="13" t="n">
        <v>0.8</v>
      </c>
    </row>
    <row r="9">
      <c r="A9" s="4" t="inlineStr">
        <is>
          <t>Rent payment, year three</t>
        </is>
      </c>
      <c r="B9" s="12" t="n">
        <v>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40" customWidth="1" min="3" max="3"/>
    <col width="42" customWidth="1" min="4" max="4"/>
    <col width="32" customWidth="1" min="5" max="5"/>
    <col width="40" customWidth="1" min="6" max="6"/>
    <col width="42" customWidth="1" min="7" max="7"/>
    <col width="40" customWidth="1" min="8" max="8"/>
    <col width="32" customWidth="1" min="9" max="9"/>
  </cols>
  <sheetData>
    <row r="1">
      <c r="A1" s="1" t="inlineStr">
        <is>
          <t>Redeemable Convertible Preferred Stock - Additional Information (Details)</t>
        </is>
      </c>
      <c r="C1" s="2" t="inlineStr">
        <is>
          <t>1 Months Ended</t>
        </is>
      </c>
      <c r="F1" s="2" t="inlineStr">
        <is>
          <t>3 Months Ended</t>
        </is>
      </c>
      <c r="H1" s="2" t="inlineStr">
        <is>
          <t>6 Months Ended</t>
        </is>
      </c>
    </row>
    <row r="2">
      <c r="C2" s="2" t="inlineStr">
        <is>
          <t>Apr. 30, 2024 USD ($) $ / shares shares</t>
        </is>
      </c>
      <c r="D2" s="2" t="inlineStr">
        <is>
          <t>Mar. 31, 2024 USD ($) Director $ / shares</t>
        </is>
      </c>
      <c r="E2" s="2" t="inlineStr">
        <is>
          <t>Jun. 30, 2023 $ / shares shares</t>
        </is>
      </c>
      <c r="F2" s="2" t="inlineStr">
        <is>
          <t>Mar. 31, 2025 USD ($) $ / shares shares</t>
        </is>
      </c>
      <c r="G2" s="2" t="inlineStr">
        <is>
          <t>Mar. 31, 2024 USD ($) Director $ / shares</t>
        </is>
      </c>
      <c r="H2" s="2" t="inlineStr">
        <is>
          <t>Jun. 30, 2023 USD ($) $ / shares shares</t>
        </is>
      </c>
      <c r="I2" s="2" t="inlineStr">
        <is>
          <t>Dec. 31, 2024 $ / shares shares</t>
        </is>
      </c>
    </row>
    <row r="3">
      <c r="A3" s="3" t="inlineStr">
        <is>
          <t>Conversion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preferred stock converted to common stock</t>
        </is>
      </c>
      <c r="C4" s="4" t="inlineStr">
        <is>
          <t xml:space="preserve"> </t>
        </is>
      </c>
      <c r="D4" s="4" t="inlineStr">
        <is>
          <t xml:space="preserve"> </t>
        </is>
      </c>
      <c r="E4" s="4" t="inlineStr">
        <is>
          <t xml:space="preserve"> </t>
        </is>
      </c>
      <c r="F4" s="5" t="n">
        <v>33321149</v>
      </c>
      <c r="G4" s="4" t="inlineStr">
        <is>
          <t xml:space="preserve"> </t>
        </is>
      </c>
      <c r="H4" s="4" t="inlineStr">
        <is>
          <t xml:space="preserve"> </t>
        </is>
      </c>
      <c r="I4" s="4" t="inlineStr">
        <is>
          <t xml:space="preserve"> </t>
        </is>
      </c>
    </row>
    <row r="5">
      <c r="A5" s="4" t="inlineStr">
        <is>
          <t>Issuance costs | $</t>
        </is>
      </c>
      <c r="C5" s="4" t="inlineStr">
        <is>
          <t xml:space="preserve"> </t>
        </is>
      </c>
      <c r="D5" s="4" t="inlineStr">
        <is>
          <t xml:space="preserve"> </t>
        </is>
      </c>
      <c r="E5" s="4" t="inlineStr">
        <is>
          <t xml:space="preserve"> </t>
        </is>
      </c>
      <c r="F5" s="6" t="n">
        <v>34000</v>
      </c>
      <c r="G5" s="4" t="inlineStr">
        <is>
          <t xml:space="preserve"> </t>
        </is>
      </c>
      <c r="H5" s="4" t="inlineStr">
        <is>
          <t xml:space="preserve"> </t>
        </is>
      </c>
      <c r="I5" s="4" t="inlineStr">
        <is>
          <t xml:space="preserve"> </t>
        </is>
      </c>
    </row>
    <row r="6">
      <c r="A6" s="4" t="inlineStr">
        <is>
          <t>Share subscription obligation | $</t>
        </is>
      </c>
      <c r="B6" s="4" t="inlineStr">
        <is>
          <t>[1]</t>
        </is>
      </c>
      <c r="C6" s="4" t="inlineStr">
        <is>
          <t xml:space="preserve"> </t>
        </is>
      </c>
      <c r="D6" s="4" t="inlineStr">
        <is>
          <t xml:space="preserve"> </t>
        </is>
      </c>
      <c r="E6" s="4" t="inlineStr">
        <is>
          <t xml:space="preserve"> </t>
        </is>
      </c>
      <c r="F6" s="4" t="inlineStr">
        <is>
          <t xml:space="preserve"> </t>
        </is>
      </c>
      <c r="G6" s="6" t="n">
        <v>9375000</v>
      </c>
      <c r="H6" s="4" t="inlineStr">
        <is>
          <t xml:space="preserve"> </t>
        </is>
      </c>
      <c r="I6" s="4" t="inlineStr">
        <is>
          <t xml:space="preserve"> </t>
        </is>
      </c>
    </row>
    <row r="7">
      <c r="A7" s="4" t="inlineStr">
        <is>
          <t>Preferred stock, par value | $ / shares</t>
        </is>
      </c>
      <c r="C7" s="4" t="inlineStr">
        <is>
          <t xml:space="preserve"> </t>
        </is>
      </c>
      <c r="D7" s="4" t="inlineStr">
        <is>
          <t xml:space="preserve"> </t>
        </is>
      </c>
      <c r="E7" s="4" t="inlineStr">
        <is>
          <t xml:space="preserve"> </t>
        </is>
      </c>
      <c r="F7" s="7" t="n">
        <v>0.001</v>
      </c>
      <c r="G7" s="4" t="inlineStr">
        <is>
          <t xml:space="preserve"> </t>
        </is>
      </c>
      <c r="H7" s="4" t="inlineStr">
        <is>
          <t xml:space="preserve"> </t>
        </is>
      </c>
      <c r="I7" s="7" t="n">
        <v>0.001</v>
      </c>
    </row>
    <row r="8">
      <c r="A8" s="4" t="inlineStr">
        <is>
          <t>Preferred stock, shares authorized</t>
        </is>
      </c>
      <c r="C8" s="4" t="inlineStr">
        <is>
          <t xml:space="preserve"> </t>
        </is>
      </c>
      <c r="D8" s="4" t="inlineStr">
        <is>
          <t xml:space="preserve"> </t>
        </is>
      </c>
      <c r="E8" s="4" t="inlineStr">
        <is>
          <t xml:space="preserve"> </t>
        </is>
      </c>
      <c r="F8" s="5" t="n">
        <v>10000000</v>
      </c>
      <c r="G8" s="4" t="inlineStr">
        <is>
          <t xml:space="preserve"> </t>
        </is>
      </c>
      <c r="H8" s="4" t="inlineStr">
        <is>
          <t xml:space="preserve"> </t>
        </is>
      </c>
      <c r="I8" s="5" t="n">
        <v>10000000</v>
      </c>
    </row>
    <row r="9">
      <c r="A9" s="4" t="inlineStr">
        <is>
          <t>Preferred stock, shares issued</t>
        </is>
      </c>
      <c r="C9" s="4" t="inlineStr">
        <is>
          <t xml:space="preserve"> </t>
        </is>
      </c>
      <c r="D9" s="4" t="inlineStr">
        <is>
          <t xml:space="preserve"> </t>
        </is>
      </c>
      <c r="E9" s="4" t="inlineStr">
        <is>
          <t xml:space="preserve"> </t>
        </is>
      </c>
      <c r="F9" s="5" t="n">
        <v>0</v>
      </c>
      <c r="G9" s="4" t="inlineStr">
        <is>
          <t xml:space="preserve"> </t>
        </is>
      </c>
      <c r="H9" s="4" t="inlineStr">
        <is>
          <t xml:space="preserve"> </t>
        </is>
      </c>
      <c r="I9" s="5" t="n">
        <v>0</v>
      </c>
    </row>
    <row r="10">
      <c r="A10" s="4" t="inlineStr">
        <is>
          <t>Preferred stock, shares outstanding</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5" t="n">
        <v>0</v>
      </c>
    </row>
    <row r="11">
      <c r="A11" s="4" t="inlineStr">
        <is>
          <t>Series B Preferred Stock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nversion of Stock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stock, number of shares issued</t>
        </is>
      </c>
      <c r="C13" s="5" t="n">
        <v>882352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directors approval by stock holders | Director</t>
        </is>
      </c>
      <c r="C14" s="4" t="inlineStr">
        <is>
          <t xml:space="preserve"> </t>
        </is>
      </c>
      <c r="D14" s="5" t="n">
        <v>1</v>
      </c>
      <c r="E14" s="4" t="inlineStr">
        <is>
          <t xml:space="preserve"> </t>
        </is>
      </c>
      <c r="F14" s="4" t="inlineStr">
        <is>
          <t xml:space="preserve"> </t>
        </is>
      </c>
      <c r="G14" s="5" t="n">
        <v>1</v>
      </c>
      <c r="H14" s="4" t="inlineStr">
        <is>
          <t xml:space="preserve"> </t>
        </is>
      </c>
      <c r="I14" s="4" t="inlineStr">
        <is>
          <t xml:space="preserve"> </t>
        </is>
      </c>
    </row>
    <row r="15">
      <c r="A15" s="4" t="inlineStr">
        <is>
          <t>Preferred stock, par value | $ / shares</t>
        </is>
      </c>
      <c r="C15" s="6" t="n">
        <v>17</v>
      </c>
      <c r="D15" s="7" t="n">
        <v>16.114</v>
      </c>
      <c r="E15" s="4" t="inlineStr">
        <is>
          <t xml:space="preserve"> </t>
        </is>
      </c>
      <c r="F15" s="7" t="n">
        <v>17.002</v>
      </c>
      <c r="G15" s="7" t="n">
        <v>16.114</v>
      </c>
      <c r="H15" s="4" t="inlineStr">
        <is>
          <t xml:space="preserve"> </t>
        </is>
      </c>
      <c r="I15" s="4" t="inlineStr">
        <is>
          <t xml:space="preserve"> </t>
        </is>
      </c>
    </row>
    <row r="16">
      <c r="A16" s="4" t="inlineStr">
        <is>
          <t>Series B Redeemable Convertible Preferred Stoc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version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stock, number of shares issued</t>
        </is>
      </c>
      <c r="C18" s="5" t="n">
        <v>8823523</v>
      </c>
      <c r="D18" s="4" t="inlineStr">
        <is>
          <t xml:space="preserve"> </t>
        </is>
      </c>
      <c r="E18" s="4" t="inlineStr">
        <is>
          <t xml:space="preserve"> </t>
        </is>
      </c>
      <c r="F18" s="4" t="inlineStr">
        <is>
          <t xml:space="preserve"> </t>
        </is>
      </c>
      <c r="G18" s="4" t="inlineStr">
        <is>
          <t xml:space="preserve"> </t>
        </is>
      </c>
      <c r="H18" s="5" t="n">
        <v>2941170</v>
      </c>
      <c r="I18" s="4" t="inlineStr">
        <is>
          <t xml:space="preserve"> </t>
        </is>
      </c>
    </row>
    <row r="19">
      <c r="A19" s="4" t="inlineStr">
        <is>
          <t>Sale of stock, price per share | $ / shares</t>
        </is>
      </c>
      <c r="C19" s="6" t="n">
        <v>17</v>
      </c>
      <c r="D19" s="6" t="n">
        <v>17</v>
      </c>
      <c r="E19" s="6" t="n">
        <v>17</v>
      </c>
      <c r="F19" s="4" t="inlineStr">
        <is>
          <t xml:space="preserve"> </t>
        </is>
      </c>
      <c r="G19" s="6" t="n">
        <v>17</v>
      </c>
      <c r="H19" s="6" t="n">
        <v>17</v>
      </c>
      <c r="I19" s="4" t="inlineStr">
        <is>
          <t xml:space="preserve"> </t>
        </is>
      </c>
    </row>
    <row r="20">
      <c r="A20" s="4" t="inlineStr">
        <is>
          <t>Convertible preferred stock approval by number of directors | Director</t>
        </is>
      </c>
      <c r="C20" s="4" t="inlineStr">
        <is>
          <t xml:space="preserve"> </t>
        </is>
      </c>
      <c r="D20" s="5" t="n">
        <v>6</v>
      </c>
      <c r="E20" s="4" t="inlineStr">
        <is>
          <t xml:space="preserve"> </t>
        </is>
      </c>
      <c r="F20" s="4" t="inlineStr">
        <is>
          <t xml:space="preserve"> </t>
        </is>
      </c>
      <c r="G20" s="5" t="n">
        <v>6</v>
      </c>
      <c r="H20" s="4" t="inlineStr">
        <is>
          <t xml:space="preserve"> </t>
        </is>
      </c>
      <c r="I20" s="4" t="inlineStr">
        <is>
          <t xml:space="preserve"> </t>
        </is>
      </c>
    </row>
    <row r="21">
      <c r="A21" s="4" t="inlineStr">
        <is>
          <t>Fair value of convertible preferred stock | $</t>
        </is>
      </c>
      <c r="C21" s="6" t="n">
        <v>15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oss cash proceeds | $</t>
        </is>
      </c>
      <c r="C22" s="5" t="n">
        <v>150000000</v>
      </c>
      <c r="D22" s="6" t="n">
        <v>50000000</v>
      </c>
      <c r="E22" s="4" t="inlineStr">
        <is>
          <t xml:space="preserve"> </t>
        </is>
      </c>
      <c r="F22" s="4" t="inlineStr">
        <is>
          <t xml:space="preserve"> </t>
        </is>
      </c>
      <c r="G22" s="4" t="inlineStr">
        <is>
          <t xml:space="preserve"> </t>
        </is>
      </c>
      <c r="H22" s="6" t="n">
        <v>50000000</v>
      </c>
      <c r="I22" s="4" t="inlineStr">
        <is>
          <t xml:space="preserve"> </t>
        </is>
      </c>
    </row>
    <row r="23">
      <c r="A23" s="4" t="inlineStr">
        <is>
          <t>Issuance costs | $</t>
        </is>
      </c>
      <c r="C23" s="4" t="inlineStr">
        <is>
          <t xml:space="preserve"> </t>
        </is>
      </c>
      <c r="D23" s="4" t="inlineStr">
        <is>
          <t xml:space="preserve"> </t>
        </is>
      </c>
      <c r="E23" s="4" t="inlineStr">
        <is>
          <t xml:space="preserve"> </t>
        </is>
      </c>
      <c r="F23" s="4" t="inlineStr">
        <is>
          <t xml:space="preserve"> </t>
        </is>
      </c>
      <c r="G23" s="4" t="inlineStr">
        <is>
          <t xml:space="preserve"> </t>
        </is>
      </c>
      <c r="H23" s="5" t="n">
        <v>600000</v>
      </c>
      <c r="I23" s="4" t="inlineStr">
        <is>
          <t xml:space="preserve"> </t>
        </is>
      </c>
    </row>
    <row r="24">
      <c r="A24" s="4" t="inlineStr">
        <is>
          <t>Preferred stock tranche right liability settled | $</t>
        </is>
      </c>
      <c r="C24" s="4" t="inlineStr">
        <is>
          <t xml:space="preserve"> </t>
        </is>
      </c>
      <c r="D24" s="6" t="n">
        <v>11800000</v>
      </c>
      <c r="E24" s="4" t="inlineStr">
        <is>
          <t xml:space="preserve"> </t>
        </is>
      </c>
      <c r="F24" s="4" t="inlineStr">
        <is>
          <t xml:space="preserve"> </t>
        </is>
      </c>
      <c r="G24" s="4" t="inlineStr">
        <is>
          <t xml:space="preserve"> </t>
        </is>
      </c>
      <c r="H24" s="6" t="n">
        <v>100000</v>
      </c>
      <c r="I24" s="4" t="inlineStr">
        <is>
          <t xml:space="preserve"> </t>
        </is>
      </c>
    </row>
    <row r="25">
      <c r="A25" s="4" t="inlineStr">
        <is>
          <t>Redeemable convertible preferred stock, shares issued</t>
        </is>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5" t="n">
        <v>0</v>
      </c>
    </row>
    <row r="26">
      <c r="A26" s="4" t="inlineStr">
        <is>
          <t>Redeemable convertible preferred stock, shares outstanding</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5" t="n">
        <v>0</v>
      </c>
    </row>
    <row r="27">
      <c r="A27" s="4" t="inlineStr">
        <is>
          <t>Share subscription obligation | $</t>
        </is>
      </c>
      <c r="C27" s="4" t="inlineStr">
        <is>
          <t xml:space="preserve"> </t>
        </is>
      </c>
      <c r="D27" s="4" t="inlineStr">
        <is>
          <t xml:space="preserve"> </t>
        </is>
      </c>
      <c r="E27" s="4" t="inlineStr">
        <is>
          <t xml:space="preserve"> </t>
        </is>
      </c>
      <c r="F27" s="4" t="inlineStr">
        <is>
          <t xml:space="preserve"> </t>
        </is>
      </c>
      <c r="G27" s="6" t="n">
        <v>9400000</v>
      </c>
      <c r="H27" s="4" t="inlineStr">
        <is>
          <t xml:space="preserve"> </t>
        </is>
      </c>
      <c r="I27" s="4" t="inlineStr">
        <is>
          <t xml:space="preserve"> </t>
        </is>
      </c>
    </row>
    <row r="28">
      <c r="A28" s="4" t="inlineStr">
        <is>
          <t>Series B Redeemable Convertible Preferred Stock | Maximum</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nversion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stock, number of shares issued</t>
        </is>
      </c>
      <c r="C30" s="4" t="inlineStr">
        <is>
          <t xml:space="preserve"> </t>
        </is>
      </c>
      <c r="D30" s="4" t="inlineStr">
        <is>
          <t xml:space="preserve"> </t>
        </is>
      </c>
      <c r="E30" s="5" t="n">
        <v>11764693</v>
      </c>
      <c r="F30" s="4" t="inlineStr">
        <is>
          <t xml:space="preserve"> </t>
        </is>
      </c>
      <c r="G30" s="4" t="inlineStr">
        <is>
          <t xml:space="preserve"> </t>
        </is>
      </c>
      <c r="H30" s="4" t="inlineStr">
        <is>
          <t xml:space="preserve"> </t>
        </is>
      </c>
      <c r="I30" s="4" t="inlineStr">
        <is>
          <t xml:space="preserve"> </t>
        </is>
      </c>
    </row>
    <row r="31">
      <c r="A31" s="4" t="inlineStr">
        <is>
          <t>Issuance costs | $</t>
        </is>
      </c>
      <c r="C31" s="5" t="n">
        <v>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tranche right liability settled | $</t>
        </is>
      </c>
      <c r="C32" s="6" t="n">
        <v>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ies B Redeemable Convertible Preferred Stock | Milestone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nversion of Stock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 of stock, number of shares issued</t>
        </is>
      </c>
      <c r="C35" s="4" t="inlineStr">
        <is>
          <t xml:space="preserve"> </t>
        </is>
      </c>
      <c r="D35" s="4" t="inlineStr">
        <is>
          <t xml:space="preserve"> </t>
        </is>
      </c>
      <c r="E35" s="4" t="inlineStr">
        <is>
          <t xml:space="preserve"> </t>
        </is>
      </c>
      <c r="F35" s="4" t="inlineStr">
        <is>
          <t xml:space="preserve"> </t>
        </is>
      </c>
      <c r="G35" s="4" t="inlineStr">
        <is>
          <t xml:space="preserve"> </t>
        </is>
      </c>
      <c r="H35" s="5" t="n">
        <v>8823523</v>
      </c>
      <c r="I35" s="4" t="inlineStr">
        <is>
          <t xml:space="preserve"> </t>
        </is>
      </c>
    </row>
    <row r="36"/>
    <row r="37">
      <c r="A37" s="4" t="inlineStr">
        <is>
          <t>[1] Related to proceeds received prior to the satisfaction of the Series B Option in April 2024 (Note 8).</t>
        </is>
      </c>
    </row>
  </sheetData>
  <mergeCells count="5">
    <mergeCell ref="C1:E1"/>
    <mergeCell ref="A36:H36"/>
    <mergeCell ref="A37:H37"/>
    <mergeCell ref="A1:B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Common Stock - Additional Information (Details) - USD ($)</t>
        </is>
      </c>
      <c r="B1" s="2" t="inlineStr">
        <is>
          <t>3 Months Ended</t>
        </is>
      </c>
    </row>
    <row r="2">
      <c r="B2" s="2" t="inlineStr">
        <is>
          <t>Mar. 31, 2025</t>
        </is>
      </c>
      <c r="C2" s="2" t="inlineStr">
        <is>
          <t>Mar. 31, 2024</t>
        </is>
      </c>
      <c r="D2" s="2" t="inlineStr">
        <is>
          <t>Dec. 31, 2024</t>
        </is>
      </c>
    </row>
    <row r="3">
      <c r="A3" s="3" t="inlineStr">
        <is>
          <t>Equity [Abstract]</t>
        </is>
      </c>
      <c r="B3" s="4" t="inlineStr">
        <is>
          <t xml:space="preserve"> </t>
        </is>
      </c>
      <c r="C3" s="4" t="inlineStr">
        <is>
          <t xml:space="preserve"> </t>
        </is>
      </c>
      <c r="D3" s="4" t="inlineStr">
        <is>
          <t xml:space="preserve"> </t>
        </is>
      </c>
    </row>
    <row r="4">
      <c r="A4" s="4" t="inlineStr">
        <is>
          <t>Dividends declared</t>
        </is>
      </c>
      <c r="B4" s="6" t="n">
        <v>0</v>
      </c>
      <c r="C4" s="6" t="n">
        <v>0</v>
      </c>
      <c r="D4" s="4" t="inlineStr">
        <is>
          <t xml:space="preserve"> </t>
        </is>
      </c>
    </row>
    <row r="5">
      <c r="A5" s="4" t="inlineStr">
        <is>
          <t>Common stock, shares authorized</t>
        </is>
      </c>
      <c r="B5" s="5" t="n">
        <v>500000000</v>
      </c>
      <c r="C5" s="4" t="inlineStr">
        <is>
          <t xml:space="preserve"> </t>
        </is>
      </c>
      <c r="D5" s="5" t="n">
        <v>500000000</v>
      </c>
    </row>
    <row r="6">
      <c r="A6" s="4" t="inlineStr">
        <is>
          <t>Common stock, par value</t>
        </is>
      </c>
      <c r="B6" s="7" t="n">
        <v>0.001</v>
      </c>
      <c r="C6" s="4" t="inlineStr">
        <is>
          <t xml:space="preserve"> </t>
        </is>
      </c>
      <c r="D6" s="7" t="n">
        <v>0.001</v>
      </c>
    </row>
    <row r="7">
      <c r="A7" s="4" t="inlineStr">
        <is>
          <t>Common stock, shares issued</t>
        </is>
      </c>
      <c r="B7" s="5" t="n">
        <v>53640895</v>
      </c>
      <c r="C7" s="4" t="inlineStr">
        <is>
          <t xml:space="preserve"> </t>
        </is>
      </c>
      <c r="D7" s="5" t="n">
        <v>53603398</v>
      </c>
    </row>
    <row r="8">
      <c r="A8" s="4" t="inlineStr">
        <is>
          <t>Common stock, shares outstanding</t>
        </is>
      </c>
      <c r="B8" s="5" t="n">
        <v>53640895</v>
      </c>
      <c r="C8" s="4" t="inlineStr">
        <is>
          <t xml:space="preserve"> </t>
        </is>
      </c>
      <c r="D8" s="5" t="n">
        <v>5360339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tock-based Compensation - Additional Information (Details) - USD ($) $ / shares in Units, $ in Millions</t>
        </is>
      </c>
      <c r="C1" s="2" t="inlineStr">
        <is>
          <t>1 Months Ended</t>
        </is>
      </c>
      <c r="E1" s="2" t="inlineStr">
        <is>
          <t>3 Months Ended</t>
        </is>
      </c>
      <c r="G1" s="2" t="inlineStr">
        <is>
          <t>12 Months Ended</t>
        </is>
      </c>
    </row>
    <row r="2">
      <c r="B2" s="2" t="inlineStr">
        <is>
          <t>Aug. 19, 2024</t>
        </is>
      </c>
      <c r="C2" s="2" t="inlineStr">
        <is>
          <t>Mar. 31, 2024</t>
        </is>
      </c>
      <c r="D2" s="2" t="inlineStr">
        <is>
          <t>Feb. 29, 2024</t>
        </is>
      </c>
      <c r="E2" s="2" t="inlineStr">
        <is>
          <t>Mar. 31, 2025</t>
        </is>
      </c>
      <c r="F2" s="2" t="inlineStr">
        <is>
          <t>Mar. 31, 2024</t>
        </is>
      </c>
      <c r="G2" s="2" t="inlineStr">
        <is>
          <t>Dec. 31, 2024</t>
        </is>
      </c>
      <c r="H2" s="2" t="inlineStr">
        <is>
          <t>Jan. 01,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average grant-date fair value of options granted</t>
        </is>
      </c>
      <c r="B4" s="4" t="inlineStr">
        <is>
          <t xml:space="preserve"> </t>
        </is>
      </c>
      <c r="C4" s="4" t="inlineStr">
        <is>
          <t xml:space="preserve"> </t>
        </is>
      </c>
      <c r="D4" s="4" t="inlineStr">
        <is>
          <t xml:space="preserve"> </t>
        </is>
      </c>
      <c r="E4" s="8" t="n">
        <v>6.64</v>
      </c>
      <c r="F4" s="8" t="n">
        <v>4.02</v>
      </c>
      <c r="G4" s="4" t="inlineStr">
        <is>
          <t xml:space="preserve"> </t>
        </is>
      </c>
      <c r="H4" s="4" t="inlineStr">
        <is>
          <t xml:space="preserve"> </t>
        </is>
      </c>
    </row>
    <row r="5">
      <c r="A5" s="4" t="inlineStr">
        <is>
          <t>Unrecognized compensation cost related to unvested stock options</t>
        </is>
      </c>
      <c r="B5" s="4" t="inlineStr">
        <is>
          <t xml:space="preserve"> </t>
        </is>
      </c>
      <c r="C5" s="4" t="inlineStr">
        <is>
          <t xml:space="preserve"> </t>
        </is>
      </c>
      <c r="D5" s="4" t="inlineStr">
        <is>
          <t xml:space="preserve"> </t>
        </is>
      </c>
      <c r="E5" s="12" t="n">
        <v>23.4</v>
      </c>
      <c r="F5" s="4" t="inlineStr">
        <is>
          <t xml:space="preserve"> </t>
        </is>
      </c>
      <c r="G5" s="4" t="inlineStr">
        <is>
          <t xml:space="preserve"> </t>
        </is>
      </c>
      <c r="H5" s="4" t="inlineStr">
        <is>
          <t xml:space="preserve"> </t>
        </is>
      </c>
    </row>
    <row r="6">
      <c r="A6" s="4" t="inlineStr">
        <is>
          <t>Incremental stock-based compensation</t>
        </is>
      </c>
      <c r="B6" s="4" t="inlineStr">
        <is>
          <t xml:space="preserve"> </t>
        </is>
      </c>
      <c r="C6" s="4" t="inlineStr">
        <is>
          <t xml:space="preserve"> </t>
        </is>
      </c>
      <c r="D6" s="4" t="inlineStr">
        <is>
          <t xml:space="preserve"> </t>
        </is>
      </c>
      <c r="E6" s="12" t="n">
        <v>0.7</v>
      </c>
      <c r="F6" s="4" t="inlineStr">
        <is>
          <t xml:space="preserve"> </t>
        </is>
      </c>
      <c r="G6" s="4" t="inlineStr">
        <is>
          <t xml:space="preserve"> </t>
        </is>
      </c>
      <c r="H6" s="4" t="inlineStr">
        <is>
          <t xml:space="preserve"> </t>
        </is>
      </c>
    </row>
    <row r="7">
      <c r="A7" s="4" t="inlineStr">
        <is>
          <t>2024 Stock Option and Incentive Plan and 2021 Stock Option and Grant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reserved for future issuance</t>
        </is>
      </c>
      <c r="B9" s="4" t="inlineStr">
        <is>
          <t xml:space="preserve"> </t>
        </is>
      </c>
      <c r="C9" s="4" t="inlineStr">
        <is>
          <t xml:space="preserve"> </t>
        </is>
      </c>
      <c r="D9" s="4" t="inlineStr">
        <is>
          <t xml:space="preserve"> </t>
        </is>
      </c>
      <c r="E9" s="5" t="n">
        <v>12053849</v>
      </c>
      <c r="F9" s="4" t="inlineStr">
        <is>
          <t xml:space="preserve"> </t>
        </is>
      </c>
      <c r="G9" s="4" t="inlineStr">
        <is>
          <t xml:space="preserve"> </t>
        </is>
      </c>
      <c r="H9" s="4" t="inlineStr">
        <is>
          <t xml:space="preserve"> </t>
        </is>
      </c>
    </row>
    <row r="10">
      <c r="A10" s="4" t="inlineStr">
        <is>
          <t>2024 Stock Option and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reserved for future issuance</t>
        </is>
      </c>
      <c r="B12" s="5" t="n">
        <v>3180000</v>
      </c>
      <c r="C12" s="4" t="inlineStr">
        <is>
          <t xml:space="preserve"> </t>
        </is>
      </c>
      <c r="D12" s="4" t="inlineStr">
        <is>
          <t xml:space="preserve"> </t>
        </is>
      </c>
      <c r="E12" s="5" t="n">
        <v>4126336</v>
      </c>
      <c r="F12" s="4" t="inlineStr">
        <is>
          <t xml:space="preserve"> </t>
        </is>
      </c>
      <c r="G12" s="4" t="inlineStr">
        <is>
          <t xml:space="preserve"> </t>
        </is>
      </c>
      <c r="H12" s="5" t="n">
        <v>2680169</v>
      </c>
    </row>
    <row r="13">
      <c r="A13" s="4" t="inlineStr">
        <is>
          <t>Increase in percentage of outstanding number of common stock</t>
        </is>
      </c>
      <c r="B13" s="4" t="inlineStr">
        <is>
          <t xml:space="preserve"> </t>
        </is>
      </c>
      <c r="C13" s="4" t="inlineStr">
        <is>
          <t xml:space="preserve"> </t>
        </is>
      </c>
      <c r="D13" s="4" t="inlineStr">
        <is>
          <t xml:space="preserve"> </t>
        </is>
      </c>
      <c r="E13" s="11" t="n">
        <v>0.05</v>
      </c>
      <c r="F13" s="4" t="inlineStr">
        <is>
          <t xml:space="preserve"> </t>
        </is>
      </c>
      <c r="G13" s="4" t="inlineStr">
        <is>
          <t xml:space="preserve"> </t>
        </is>
      </c>
      <c r="H13" s="4" t="inlineStr">
        <is>
          <t xml:space="preserve"> </t>
        </is>
      </c>
    </row>
    <row r="14">
      <c r="A14" s="4" t="inlineStr">
        <is>
          <t>2024 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reserved for future issuance</t>
        </is>
      </c>
      <c r="B16" s="5" t="n">
        <v>488467</v>
      </c>
      <c r="C16" s="4" t="inlineStr">
        <is>
          <t xml:space="preserve"> </t>
        </is>
      </c>
      <c r="D16" s="4" t="inlineStr">
        <is>
          <t xml:space="preserve"> </t>
        </is>
      </c>
      <c r="E16" s="5" t="n">
        <v>488467</v>
      </c>
      <c r="F16" s="4" t="inlineStr">
        <is>
          <t xml:space="preserve"> </t>
        </is>
      </c>
      <c r="G16" s="5" t="n">
        <v>488467</v>
      </c>
      <c r="H16" s="5" t="n">
        <v>0</v>
      </c>
    </row>
    <row r="17">
      <c r="A17" s="4" t="inlineStr">
        <is>
          <t>Increase in number of shares available for issuance</t>
        </is>
      </c>
      <c r="B17" s="5" t="n">
        <v>9769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t>
        </is>
      </c>
      <c r="B18" s="4" t="inlineStr">
        <is>
          <t xml:space="preserve"> </t>
        </is>
      </c>
      <c r="C18" s="4" t="inlineStr">
        <is>
          <t xml:space="preserve"> </t>
        </is>
      </c>
      <c r="D18" s="4" t="inlineStr">
        <is>
          <t xml:space="preserve"> </t>
        </is>
      </c>
      <c r="E18" s="5" t="n">
        <v>0</v>
      </c>
      <c r="F18" s="4" t="inlineStr">
        <is>
          <t xml:space="preserve"> </t>
        </is>
      </c>
      <c r="G18" s="5" t="n">
        <v>0</v>
      </c>
      <c r="H18" s="4" t="inlineStr">
        <is>
          <t xml:space="preserve"> </t>
        </is>
      </c>
    </row>
    <row r="19">
      <c r="A19" s="4" t="inlineStr">
        <is>
          <t>Increase in percentage of outstanding number of common stock</t>
        </is>
      </c>
      <c r="B19" s="4" t="inlineStr">
        <is>
          <t xml:space="preserve"> </t>
        </is>
      </c>
      <c r="C19" s="4" t="inlineStr">
        <is>
          <t xml:space="preserve"> </t>
        </is>
      </c>
      <c r="D19" s="4" t="inlineStr">
        <is>
          <t xml:space="preserve"> </t>
        </is>
      </c>
      <c r="E19" s="11" t="n">
        <v>0.01</v>
      </c>
      <c r="F19" s="4" t="inlineStr">
        <is>
          <t xml:space="preserve"> </t>
        </is>
      </c>
      <c r="G19" s="4" t="inlineStr">
        <is>
          <t xml:space="preserve"> </t>
        </is>
      </c>
      <c r="H19" s="4" t="inlineStr">
        <is>
          <t xml:space="preserve"> </t>
        </is>
      </c>
    </row>
    <row r="20">
      <c r="A20" s="4" t="inlineStr">
        <is>
          <t>Stock Options to Purchase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 average period in years of recognition for unvested stock options</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c r="H22" s="4" t="inlineStr">
        <is>
          <t xml:space="preserve"> </t>
        </is>
      </c>
    </row>
    <row r="23">
      <c r="A23" s="4" t="inlineStr">
        <is>
          <t>Chief Operating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held</t>
        </is>
      </c>
      <c r="B25" s="4" t="inlineStr">
        <is>
          <t xml:space="preserve"> </t>
        </is>
      </c>
      <c r="C25" s="4" t="inlineStr">
        <is>
          <t xml:space="preserve"> </t>
        </is>
      </c>
      <c r="D25" s="5" t="n">
        <v>142935</v>
      </c>
      <c r="E25" s="4" t="inlineStr">
        <is>
          <t xml:space="preserve"> </t>
        </is>
      </c>
      <c r="F25" s="4" t="inlineStr">
        <is>
          <t xml:space="preserve"> </t>
        </is>
      </c>
      <c r="G25" s="4" t="inlineStr">
        <is>
          <t xml:space="preserve"> </t>
        </is>
      </c>
      <c r="H25" s="4" t="inlineStr">
        <is>
          <t xml:space="preserve"> </t>
        </is>
      </c>
    </row>
    <row r="26">
      <c r="A26" s="4" t="inlineStr">
        <is>
          <t>Exercisable, termination term</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c r="H26" s="4" t="inlineStr">
        <is>
          <t xml:space="preserve"> </t>
        </is>
      </c>
    </row>
    <row r="27">
      <c r="A27" s="4" t="inlineStr">
        <is>
          <t>Chief Executive Offic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held</t>
        </is>
      </c>
      <c r="B29" s="4" t="inlineStr">
        <is>
          <t xml:space="preserve"> </t>
        </is>
      </c>
      <c r="C29" s="5" t="n">
        <v>532553</v>
      </c>
      <c r="D29" s="4" t="inlineStr">
        <is>
          <t xml:space="preserve"> </t>
        </is>
      </c>
      <c r="E29" s="4" t="inlineStr">
        <is>
          <t xml:space="preserve"> </t>
        </is>
      </c>
      <c r="F29" s="5" t="n">
        <v>532553</v>
      </c>
      <c r="G29" s="4" t="inlineStr">
        <is>
          <t xml:space="preserve"> </t>
        </is>
      </c>
      <c r="H29" s="4" t="inlineStr">
        <is>
          <t xml:space="preserve"> </t>
        </is>
      </c>
    </row>
    <row r="30">
      <c r="A30" s="4" t="inlineStr">
        <is>
          <t>Stock options vested</t>
        </is>
      </c>
      <c r="B30" s="4" t="inlineStr">
        <is>
          <t xml:space="preserve"> </t>
        </is>
      </c>
      <c r="C30" s="5" t="n">
        <v>3824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able, termination term</t>
        </is>
      </c>
      <c r="B31" s="4" t="inlineStr">
        <is>
          <t xml:space="preserve"> </t>
        </is>
      </c>
      <c r="C31" s="4" t="inlineStr">
        <is>
          <t>2 years</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C1:D1"/>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chedule of Assumptions Used in Black-Scholes Option-pricing Model to Determine the Fair Value of Stock Options Granted (Details) - $ / share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Per share fair value of common stock</t>
        </is>
      </c>
      <c r="B4" s="8" t="n">
        <v>8.58</v>
      </c>
      <c r="C4" s="8" t="n">
        <v>5.69</v>
      </c>
    </row>
    <row r="5">
      <c r="A5" s="4" t="inlineStr">
        <is>
          <t>Expected volatility</t>
        </is>
      </c>
      <c r="B5" s="10" t="n">
        <v>0.921</v>
      </c>
      <c r="C5" s="10" t="n">
        <v>0.778</v>
      </c>
    </row>
    <row r="6">
      <c r="A6" s="4" t="inlineStr">
        <is>
          <t>Expected dividends</t>
        </is>
      </c>
      <c r="B6" s="11" t="n">
        <v>0</v>
      </c>
      <c r="C6" s="11" t="n">
        <v>0</v>
      </c>
    </row>
    <row r="7">
      <c r="A7" s="4" t="inlineStr">
        <is>
          <t>Expected term (in years)</t>
        </is>
      </c>
      <c r="B7" s="4" t="inlineStr">
        <is>
          <t>6 years</t>
        </is>
      </c>
      <c r="C7" s="4" t="inlineStr">
        <is>
          <t>6 years 3 months 18 days</t>
        </is>
      </c>
    </row>
    <row r="8">
      <c r="A8" s="4" t="inlineStr">
        <is>
          <t>Risk-free rate</t>
        </is>
      </c>
      <c r="B8" s="10" t="n">
        <v>0.0431</v>
      </c>
      <c r="C8" s="10" t="n">
        <v>0.036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20" customWidth="1" min="6" max="6"/>
    <col width="46" customWidth="1" min="7" max="7"/>
  </cols>
  <sheetData>
    <row r="1">
      <c r="A1" s="1" t="inlineStr">
        <is>
          <t>Condensed Consolidated Statements of Redeemable Convertible Preferred Stock and Stockholders' Deficit (Unaudited) - USD ($) $ in Thousands</t>
        </is>
      </c>
      <c r="B1" s="2" t="inlineStr">
        <is>
          <t>Total</t>
        </is>
      </c>
      <c r="C1" s="2" t="inlineStr">
        <is>
          <t>Redeemable Convertible 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Temporary equity, beginning balance at Dec. 31, 2023</t>
        </is>
      </c>
      <c r="B2" s="4" t="inlineStr">
        <is>
          <t xml:space="preserve"> </t>
        </is>
      </c>
      <c r="C2" s="6" t="n">
        <v>230935</v>
      </c>
      <c r="D2" s="4" t="inlineStr">
        <is>
          <t xml:space="preserve"> </t>
        </is>
      </c>
      <c r="E2" s="4" t="inlineStr">
        <is>
          <t xml:space="preserve"> </t>
        </is>
      </c>
      <c r="F2" s="4" t="inlineStr">
        <is>
          <t xml:space="preserve"> </t>
        </is>
      </c>
      <c r="G2" s="4" t="inlineStr">
        <is>
          <t xml:space="preserve"> </t>
        </is>
      </c>
    </row>
    <row r="3">
      <c r="A3" s="4" t="inlineStr">
        <is>
          <t>Temporary equity, beginning balance, shares at Dec. 31, 2023</t>
        </is>
      </c>
      <c r="B3" s="4" t="inlineStr">
        <is>
          <t xml:space="preserve"> </t>
        </is>
      </c>
      <c r="C3" s="5" t="n">
        <v>22941170</v>
      </c>
      <c r="D3" s="4" t="inlineStr">
        <is>
          <t xml:space="preserve"> </t>
        </is>
      </c>
      <c r="E3" s="4" t="inlineStr">
        <is>
          <t xml:space="preserve"> </t>
        </is>
      </c>
      <c r="F3" s="4" t="inlineStr">
        <is>
          <t xml:space="preserve"> </t>
        </is>
      </c>
      <c r="G3" s="4" t="inlineStr">
        <is>
          <t xml:space="preserve"> </t>
        </is>
      </c>
    </row>
    <row r="4">
      <c r="A4" s="4" t="inlineStr">
        <is>
          <t>Beginning balance at Dec. 31, 2023</t>
        </is>
      </c>
      <c r="B4" s="6" t="n">
        <v>-123126</v>
      </c>
      <c r="C4" s="4" t="inlineStr">
        <is>
          <t xml:space="preserve"> </t>
        </is>
      </c>
      <c r="D4" s="6" t="n">
        <v>3</v>
      </c>
      <c r="E4" s="6" t="n">
        <v>4824</v>
      </c>
      <c r="F4" s="6" t="n">
        <v>-127974</v>
      </c>
      <c r="G4" s="6" t="n">
        <v>21</v>
      </c>
    </row>
    <row r="5">
      <c r="A5" s="4" t="inlineStr">
        <is>
          <t>Beginning balance, shares at Dec. 31, 2023</t>
        </is>
      </c>
      <c r="B5" s="4" t="inlineStr">
        <is>
          <t xml:space="preserve"> </t>
        </is>
      </c>
      <c r="C5" s="4" t="inlineStr">
        <is>
          <t xml:space="preserve"> </t>
        </is>
      </c>
      <c r="D5" s="5" t="n">
        <v>2992479</v>
      </c>
      <c r="E5" s="4" t="inlineStr">
        <is>
          <t xml:space="preserve"> </t>
        </is>
      </c>
      <c r="F5" s="4" t="inlineStr">
        <is>
          <t xml:space="preserve"> </t>
        </is>
      </c>
      <c r="G5" s="4" t="inlineStr">
        <is>
          <t xml:space="preserve"> </t>
        </is>
      </c>
    </row>
    <row r="6">
      <c r="A6" s="4" t="inlineStr">
        <is>
          <t>Exercise of stock options, net of tax withholding</t>
        </is>
      </c>
      <c r="B6" s="5" t="n">
        <v>12</v>
      </c>
      <c r="C6" s="4" t="inlineStr">
        <is>
          <t xml:space="preserve"> </t>
        </is>
      </c>
      <c r="D6" s="4" t="inlineStr">
        <is>
          <t xml:space="preserve"> </t>
        </is>
      </c>
      <c r="E6" s="5" t="n">
        <v>12</v>
      </c>
      <c r="F6" s="4" t="inlineStr">
        <is>
          <t xml:space="preserve"> </t>
        </is>
      </c>
      <c r="G6" s="4" t="inlineStr">
        <is>
          <t xml:space="preserve"> </t>
        </is>
      </c>
    </row>
    <row r="7">
      <c r="A7" s="4" t="inlineStr">
        <is>
          <t>Exercise of stock options, net of tax withholding, shares</t>
        </is>
      </c>
      <c r="B7" s="4" t="inlineStr">
        <is>
          <t xml:space="preserve"> </t>
        </is>
      </c>
      <c r="C7" s="4" t="inlineStr">
        <is>
          <t xml:space="preserve"> </t>
        </is>
      </c>
      <c r="D7" s="5" t="n">
        <v>3563</v>
      </c>
      <c r="E7" s="4" t="inlineStr">
        <is>
          <t xml:space="preserve"> </t>
        </is>
      </c>
      <c r="F7" s="4" t="inlineStr">
        <is>
          <t xml:space="preserve"> </t>
        </is>
      </c>
      <c r="G7" s="4" t="inlineStr">
        <is>
          <t xml:space="preserve"> </t>
        </is>
      </c>
    </row>
    <row r="8">
      <c r="A8" s="4" t="inlineStr">
        <is>
          <t>Stock-based compensation expense</t>
        </is>
      </c>
      <c r="B8" s="5" t="n">
        <v>643</v>
      </c>
      <c r="C8" s="4" t="inlineStr">
        <is>
          <t xml:space="preserve"> </t>
        </is>
      </c>
      <c r="D8" s="4" t="inlineStr">
        <is>
          <t xml:space="preserve"> </t>
        </is>
      </c>
      <c r="E8" s="5" t="n">
        <v>643</v>
      </c>
      <c r="F8" s="4" t="inlineStr">
        <is>
          <t xml:space="preserve"> </t>
        </is>
      </c>
      <c r="G8" s="4" t="inlineStr">
        <is>
          <t xml:space="preserve"> </t>
        </is>
      </c>
    </row>
    <row r="9">
      <c r="A9" s="4" t="inlineStr">
        <is>
          <t>Unrealized gain (loss) on available-for-sale securities, net of tax</t>
        </is>
      </c>
      <c r="B9" s="5" t="n">
        <v>-42</v>
      </c>
      <c r="C9" s="4" t="inlineStr">
        <is>
          <t xml:space="preserve"> </t>
        </is>
      </c>
      <c r="D9" s="4" t="inlineStr">
        <is>
          <t xml:space="preserve"> </t>
        </is>
      </c>
      <c r="E9" s="4" t="inlineStr">
        <is>
          <t xml:space="preserve"> </t>
        </is>
      </c>
      <c r="F9" s="4" t="inlineStr">
        <is>
          <t xml:space="preserve"> </t>
        </is>
      </c>
      <c r="G9" s="5" t="n">
        <v>-42</v>
      </c>
    </row>
    <row r="10">
      <c r="A10" s="4" t="inlineStr">
        <is>
          <t>Net loss</t>
        </is>
      </c>
      <c r="B10" s="5" t="n">
        <v>-10894</v>
      </c>
      <c r="C10" s="4" t="inlineStr">
        <is>
          <t xml:space="preserve"> </t>
        </is>
      </c>
      <c r="D10" s="4" t="inlineStr">
        <is>
          <t xml:space="preserve"> </t>
        </is>
      </c>
      <c r="E10" s="4" t="inlineStr">
        <is>
          <t xml:space="preserve"> </t>
        </is>
      </c>
      <c r="F10" s="5" t="n">
        <v>-10894</v>
      </c>
      <c r="G10" s="4" t="inlineStr">
        <is>
          <t xml:space="preserve"> </t>
        </is>
      </c>
    </row>
    <row r="11">
      <c r="A11" s="4" t="inlineStr">
        <is>
          <t>Temporary equity, ending balance at Mar. 31, 2024</t>
        </is>
      </c>
      <c r="B11" s="4" t="inlineStr">
        <is>
          <t xml:space="preserve"> </t>
        </is>
      </c>
      <c r="C11" s="6" t="n">
        <v>230935</v>
      </c>
      <c r="D11" s="4" t="inlineStr">
        <is>
          <t xml:space="preserve"> </t>
        </is>
      </c>
      <c r="E11" s="4" t="inlineStr">
        <is>
          <t xml:space="preserve"> </t>
        </is>
      </c>
      <c r="F11" s="4" t="inlineStr">
        <is>
          <t xml:space="preserve"> </t>
        </is>
      </c>
      <c r="G11" s="4" t="inlineStr">
        <is>
          <t xml:space="preserve"> </t>
        </is>
      </c>
    </row>
    <row r="12">
      <c r="A12" s="4" t="inlineStr">
        <is>
          <t>Temporary equity, ending balance, shares at Mar. 31, 2024</t>
        </is>
      </c>
      <c r="B12" s="4" t="inlineStr">
        <is>
          <t xml:space="preserve"> </t>
        </is>
      </c>
      <c r="C12" s="5" t="n">
        <v>22941170</v>
      </c>
      <c r="D12" s="4" t="inlineStr">
        <is>
          <t xml:space="preserve"> </t>
        </is>
      </c>
      <c r="E12" s="4" t="inlineStr">
        <is>
          <t xml:space="preserve"> </t>
        </is>
      </c>
      <c r="F12" s="4" t="inlineStr">
        <is>
          <t xml:space="preserve"> </t>
        </is>
      </c>
      <c r="G12" s="4" t="inlineStr">
        <is>
          <t xml:space="preserve"> </t>
        </is>
      </c>
    </row>
    <row r="13">
      <c r="A13" s="4" t="inlineStr">
        <is>
          <t>Ending balance at Mar. 31, 2024</t>
        </is>
      </c>
      <c r="B13" s="5" t="n">
        <v>-133407</v>
      </c>
      <c r="C13" s="4" t="inlineStr">
        <is>
          <t xml:space="preserve"> </t>
        </is>
      </c>
      <c r="D13" s="6" t="n">
        <v>3</v>
      </c>
      <c r="E13" s="5" t="n">
        <v>5479</v>
      </c>
      <c r="F13" s="5" t="n">
        <v>-138868</v>
      </c>
      <c r="G13" s="5" t="n">
        <v>-21</v>
      </c>
    </row>
    <row r="14">
      <c r="A14" s="4" t="inlineStr">
        <is>
          <t>Ending balance, shares at Mar. 31, 2024</t>
        </is>
      </c>
      <c r="B14" s="4" t="inlineStr">
        <is>
          <t xml:space="preserve"> </t>
        </is>
      </c>
      <c r="C14" s="4" t="inlineStr">
        <is>
          <t xml:space="preserve"> </t>
        </is>
      </c>
      <c r="D14" s="5" t="n">
        <v>2996042</v>
      </c>
      <c r="E14" s="4" t="inlineStr">
        <is>
          <t xml:space="preserve"> </t>
        </is>
      </c>
      <c r="F14" s="4" t="inlineStr">
        <is>
          <t xml:space="preserve"> </t>
        </is>
      </c>
      <c r="G14" s="4" t="inlineStr">
        <is>
          <t xml:space="preserve"> </t>
        </is>
      </c>
    </row>
    <row r="15">
      <c r="A15" s="4" t="inlineStr">
        <is>
          <t>Beginning balance at Dec. 31, 2024</t>
        </is>
      </c>
      <c r="B15" s="5" t="n">
        <v>469852</v>
      </c>
      <c r="C15" s="4" t="inlineStr">
        <is>
          <t xml:space="preserve"> </t>
        </is>
      </c>
      <c r="D15" s="6" t="n">
        <v>53</v>
      </c>
      <c r="E15" s="5" t="n">
        <v>660604</v>
      </c>
      <c r="F15" s="5" t="n">
        <v>-190780</v>
      </c>
      <c r="G15" s="5" t="n">
        <v>-25</v>
      </c>
    </row>
    <row r="16">
      <c r="A16" s="4" t="inlineStr">
        <is>
          <t>Beginning balance, shares at Dec. 31, 2024</t>
        </is>
      </c>
      <c r="B16" s="4" t="inlineStr">
        <is>
          <t xml:space="preserve"> </t>
        </is>
      </c>
      <c r="C16" s="4" t="inlineStr">
        <is>
          <t xml:space="preserve"> </t>
        </is>
      </c>
      <c r="D16" s="5" t="n">
        <v>53603398</v>
      </c>
      <c r="E16" s="4" t="inlineStr">
        <is>
          <t xml:space="preserve"> </t>
        </is>
      </c>
      <c r="F16" s="4" t="inlineStr">
        <is>
          <t xml:space="preserve"> </t>
        </is>
      </c>
      <c r="G16" s="4" t="inlineStr">
        <is>
          <t xml:space="preserve"> </t>
        </is>
      </c>
    </row>
    <row r="17">
      <c r="A17" s="4" t="inlineStr">
        <is>
          <t>Exercise of stock options, net of tax withholding, shares</t>
        </is>
      </c>
      <c r="B17" s="4" t="inlineStr">
        <is>
          <t xml:space="preserve"> </t>
        </is>
      </c>
      <c r="C17" s="4" t="inlineStr">
        <is>
          <t xml:space="preserve"> </t>
        </is>
      </c>
      <c r="D17" s="5" t="n">
        <v>37497</v>
      </c>
      <c r="E17" s="4" t="inlineStr">
        <is>
          <t xml:space="preserve"> </t>
        </is>
      </c>
      <c r="F17" s="4" t="inlineStr">
        <is>
          <t xml:space="preserve"> </t>
        </is>
      </c>
      <c r="G17" s="4" t="inlineStr">
        <is>
          <t xml:space="preserve"> </t>
        </is>
      </c>
    </row>
    <row r="18">
      <c r="A18" s="4" t="inlineStr">
        <is>
          <t>Stock-based compensation expense</t>
        </is>
      </c>
      <c r="B18" s="5" t="n">
        <v>2635</v>
      </c>
      <c r="C18" s="4" t="inlineStr">
        <is>
          <t xml:space="preserve"> </t>
        </is>
      </c>
      <c r="D18" s="4" t="inlineStr">
        <is>
          <t xml:space="preserve"> </t>
        </is>
      </c>
      <c r="E18" s="5" t="n">
        <v>2635</v>
      </c>
      <c r="F18" s="4" t="inlineStr">
        <is>
          <t xml:space="preserve"> </t>
        </is>
      </c>
      <c r="G18" s="4" t="inlineStr">
        <is>
          <t xml:space="preserve"> </t>
        </is>
      </c>
    </row>
    <row r="19">
      <c r="A19" s="4" t="inlineStr">
        <is>
          <t>Unrealized gain (loss) on available-for-sale securities, net of tax</t>
        </is>
      </c>
      <c r="B19" s="5" t="n">
        <v>393</v>
      </c>
      <c r="C19" s="4" t="inlineStr">
        <is>
          <t xml:space="preserve"> </t>
        </is>
      </c>
      <c r="D19" s="4" t="inlineStr">
        <is>
          <t xml:space="preserve"> </t>
        </is>
      </c>
      <c r="E19" s="4" t="inlineStr">
        <is>
          <t xml:space="preserve"> </t>
        </is>
      </c>
      <c r="F19" s="4" t="inlineStr">
        <is>
          <t xml:space="preserve"> </t>
        </is>
      </c>
      <c r="G19" s="5" t="n">
        <v>393</v>
      </c>
    </row>
    <row r="20">
      <c r="A20" s="4" t="inlineStr">
        <is>
          <t>Net loss</t>
        </is>
      </c>
      <c r="B20" s="5" t="n">
        <v>-27270</v>
      </c>
      <c r="C20" s="4" t="inlineStr">
        <is>
          <t xml:space="preserve"> </t>
        </is>
      </c>
      <c r="D20" s="4" t="inlineStr">
        <is>
          <t xml:space="preserve"> </t>
        </is>
      </c>
      <c r="E20" s="4" t="inlineStr">
        <is>
          <t xml:space="preserve"> </t>
        </is>
      </c>
      <c r="F20" s="5" t="n">
        <v>-27270</v>
      </c>
      <c r="G20" s="4" t="inlineStr">
        <is>
          <t xml:space="preserve"> </t>
        </is>
      </c>
    </row>
    <row r="21">
      <c r="A21" s="4" t="inlineStr">
        <is>
          <t>Ending balance at Mar. 31, 2025</t>
        </is>
      </c>
      <c r="B21" s="6" t="n">
        <v>445610</v>
      </c>
      <c r="C21" s="4" t="inlineStr">
        <is>
          <t xml:space="preserve"> </t>
        </is>
      </c>
      <c r="D21" s="6" t="n">
        <v>53</v>
      </c>
      <c r="E21" s="6" t="n">
        <v>663239</v>
      </c>
      <c r="F21" s="6" t="n">
        <v>-218050</v>
      </c>
      <c r="G21" s="6" t="n">
        <v>368</v>
      </c>
    </row>
    <row r="22">
      <c r="A22" s="4" t="inlineStr">
        <is>
          <t>Ending balance, shares at Mar. 31, 2025</t>
        </is>
      </c>
      <c r="B22" s="4" t="inlineStr">
        <is>
          <t xml:space="preserve"> </t>
        </is>
      </c>
      <c r="C22" s="4" t="inlineStr">
        <is>
          <t xml:space="preserve"> </t>
        </is>
      </c>
      <c r="D22" s="5" t="n">
        <v>53640895</v>
      </c>
      <c r="E22" s="4" t="inlineStr">
        <is>
          <t xml:space="preserve"> </t>
        </is>
      </c>
      <c r="F22" s="4" t="inlineStr">
        <is>
          <t xml:space="preserve"> </t>
        </is>
      </c>
      <c r="G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Stock Options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Options, Outstanding as of December 31, 2024</t>
        </is>
      </c>
      <c r="B4" s="5" t="n">
        <v>6490571</v>
      </c>
      <c r="C4" s="4" t="inlineStr">
        <is>
          <t xml:space="preserve"> </t>
        </is>
      </c>
    </row>
    <row r="5">
      <c r="A5" s="4" t="inlineStr">
        <is>
          <t>Number of Options, Granted</t>
        </is>
      </c>
      <c r="B5" s="5" t="n">
        <v>1573250</v>
      </c>
      <c r="C5" s="4" t="inlineStr">
        <is>
          <t xml:space="preserve"> </t>
        </is>
      </c>
    </row>
    <row r="6">
      <c r="A6" s="4" t="inlineStr">
        <is>
          <t>Number of Options, Exercised</t>
        </is>
      </c>
      <c r="B6" s="5" t="n">
        <v>-37497</v>
      </c>
      <c r="C6" s="4" t="inlineStr">
        <is>
          <t xml:space="preserve"> </t>
        </is>
      </c>
    </row>
    <row r="7">
      <c r="A7" s="4" t="inlineStr">
        <is>
          <t>Number Of Options, Forfeited</t>
        </is>
      </c>
      <c r="B7" s="5" t="n">
        <v>-6448</v>
      </c>
      <c r="C7" s="4" t="inlineStr">
        <is>
          <t xml:space="preserve"> </t>
        </is>
      </c>
    </row>
    <row r="8">
      <c r="A8" s="4" t="inlineStr">
        <is>
          <t>Number of Options, Expired</t>
        </is>
      </c>
      <c r="B8" s="5" t="n">
        <v>-92363</v>
      </c>
      <c r="C8" s="4" t="inlineStr">
        <is>
          <t xml:space="preserve"> </t>
        </is>
      </c>
    </row>
    <row r="9">
      <c r="A9" s="4" t="inlineStr">
        <is>
          <t>Number of Options, Outstanding as of March 31, 2025</t>
        </is>
      </c>
      <c r="B9" s="5" t="n">
        <v>7927513</v>
      </c>
      <c r="C9" s="5" t="n">
        <v>6490571</v>
      </c>
    </row>
    <row r="10">
      <c r="A10" s="4" t="inlineStr">
        <is>
          <t>Number of Options, Options exercisable March 31, 2025</t>
        </is>
      </c>
      <c r="B10" s="5" t="n">
        <v>2192786</v>
      </c>
      <c r="C10" s="4" t="inlineStr">
        <is>
          <t xml:space="preserve"> </t>
        </is>
      </c>
    </row>
    <row r="11">
      <c r="A11" s="4" t="inlineStr">
        <is>
          <t>Number of Options, Vested and expected to vest March 31, 2025</t>
        </is>
      </c>
      <c r="B11" s="5" t="n">
        <v>7927513</v>
      </c>
      <c r="C11" s="4" t="inlineStr">
        <is>
          <t xml:space="preserve"> </t>
        </is>
      </c>
    </row>
    <row r="12">
      <c r="A12" s="4" t="inlineStr">
        <is>
          <t>Weighted Average Exercise Price, Outstanding as of December 31, 2024</t>
        </is>
      </c>
      <c r="B12" s="8" t="n">
        <v>5.54</v>
      </c>
      <c r="C12" s="4" t="inlineStr">
        <is>
          <t xml:space="preserve"> </t>
        </is>
      </c>
    </row>
    <row r="13">
      <c r="A13" s="4" t="inlineStr">
        <is>
          <t>Weighted Average Exercise Price, Granted</t>
        </is>
      </c>
      <c r="B13" s="14" t="n">
        <v>8.58</v>
      </c>
      <c r="C13" s="4" t="inlineStr">
        <is>
          <t xml:space="preserve"> </t>
        </is>
      </c>
    </row>
    <row r="14">
      <c r="A14" s="4" t="inlineStr">
        <is>
          <t>Weighted Average Exercise Price, Exercised</t>
        </is>
      </c>
      <c r="B14" s="14" t="n">
        <v>3.32</v>
      </c>
      <c r="C14" s="4" t="inlineStr">
        <is>
          <t xml:space="preserve"> </t>
        </is>
      </c>
    </row>
    <row r="15">
      <c r="A15" s="4" t="inlineStr">
        <is>
          <t>Weighted Average Exercise Price, Forfeited</t>
        </is>
      </c>
      <c r="B15" s="14" t="n">
        <v>13.78</v>
      </c>
      <c r="C15" s="4" t="inlineStr">
        <is>
          <t xml:space="preserve"> </t>
        </is>
      </c>
    </row>
    <row r="16">
      <c r="A16" s="4" t="inlineStr">
        <is>
          <t>Weighted Average Exercise Price, Expired</t>
        </is>
      </c>
      <c r="B16" s="14" t="n">
        <v>3.57</v>
      </c>
      <c r="C16" s="4" t="inlineStr">
        <is>
          <t xml:space="preserve"> </t>
        </is>
      </c>
    </row>
    <row r="17">
      <c r="A17" s="4" t="inlineStr">
        <is>
          <t>Weighted Average Exercise Price, Outstanding as of March 31, 2025</t>
        </is>
      </c>
      <c r="B17" s="14" t="n">
        <v>6.17</v>
      </c>
      <c r="C17" s="8" t="n">
        <v>5.54</v>
      </c>
    </row>
    <row r="18">
      <c r="A18" s="4" t="inlineStr">
        <is>
          <t>Weighted Average Exercise Price, Options exercisable March 31, 2025</t>
        </is>
      </c>
      <c r="B18" s="14" t="n">
        <v>3.89</v>
      </c>
      <c r="C18" s="4" t="inlineStr">
        <is>
          <t xml:space="preserve"> </t>
        </is>
      </c>
    </row>
    <row r="19">
      <c r="A19" s="4" t="inlineStr">
        <is>
          <t>Weighted Average Exercise Price, Vested and expected to vest March 31, 2025</t>
        </is>
      </c>
      <c r="B19" s="8" t="n">
        <v>6.17</v>
      </c>
      <c r="C19" s="4" t="inlineStr">
        <is>
          <t xml:space="preserve"> </t>
        </is>
      </c>
    </row>
    <row r="20">
      <c r="A20" s="4" t="inlineStr">
        <is>
          <t>Weighted-Average Remaining Contractual Term, Outstanding</t>
        </is>
      </c>
      <c r="B20" s="4" t="inlineStr">
        <is>
          <t>8 years 2 months 12 days</t>
        </is>
      </c>
      <c r="C20" s="4" t="inlineStr">
        <is>
          <t>7 years 10 months 24 days</t>
        </is>
      </c>
    </row>
    <row r="21">
      <c r="A21" s="4" t="inlineStr">
        <is>
          <t>Weighted-Average Remaining Contractual Term, Options exercisable March 31, 2025</t>
        </is>
      </c>
      <c r="B21" s="4" t="inlineStr">
        <is>
          <t>5 years 10 months 24 days</t>
        </is>
      </c>
      <c r="C21" s="4" t="inlineStr">
        <is>
          <t xml:space="preserve"> </t>
        </is>
      </c>
    </row>
    <row r="22">
      <c r="A22" s="4" t="inlineStr">
        <is>
          <t>Weighted-Average Remaining Contractual Term, Vested and expected to vest March 31, 2025</t>
        </is>
      </c>
      <c r="B22" s="4" t="inlineStr">
        <is>
          <t>8 years 2 months 12 days</t>
        </is>
      </c>
      <c r="C22" s="4" t="inlineStr">
        <is>
          <t xml:space="preserve"> </t>
        </is>
      </c>
    </row>
    <row r="23">
      <c r="A23" s="4" t="inlineStr">
        <is>
          <t>Intrinsic Value, Outstanding</t>
        </is>
      </c>
      <c r="B23" s="6" t="n">
        <v>7593</v>
      </c>
      <c r="C23" s="6" t="n">
        <v>71266</v>
      </c>
    </row>
    <row r="24">
      <c r="A24" s="4" t="inlineStr">
        <is>
          <t>Intrinsic Value, Options exercisable March 31, 2025</t>
        </is>
      </c>
      <c r="B24" s="5" t="n">
        <v>5008</v>
      </c>
      <c r="C24" s="4" t="inlineStr">
        <is>
          <t xml:space="preserve"> </t>
        </is>
      </c>
    </row>
    <row r="25">
      <c r="A25" s="4" t="inlineStr">
        <is>
          <t>Intrinsic Value, Vested and expected to vest March 31, 2025</t>
        </is>
      </c>
      <c r="B25" s="6" t="n">
        <v>7593</v>
      </c>
      <c r="C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lassification of Stock-based Compensation in Condensed Consolidated Statements of Operations and Comprehensive Los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2635</v>
      </c>
      <c r="C4" s="6" t="n">
        <v>643</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5" t="n">
        <v>2155</v>
      </c>
      <c r="C7" s="5" t="n">
        <v>392</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6" t="n">
        <v>480</v>
      </c>
      <c r="C10" s="6" t="n">
        <v>25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federal tax rate</t>
        </is>
      </c>
      <c r="B4" s="11" t="n">
        <v>0</v>
      </c>
      <c r="C4" s="11" t="n">
        <v>0</v>
      </c>
    </row>
    <row r="5">
      <c r="A5" s="4" t="inlineStr">
        <is>
          <t>Effective state tax rate</t>
        </is>
      </c>
      <c r="B5" s="11" t="n">
        <v>0</v>
      </c>
      <c r="C5" s="11" t="n">
        <v>0</v>
      </c>
    </row>
    <row r="6">
      <c r="A6" s="4" t="inlineStr">
        <is>
          <t>Income tax expense or benefit</t>
        </is>
      </c>
      <c r="B6" s="6" t="n">
        <v>0</v>
      </c>
      <c r="C6"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Attributable to Common Stockholder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27270</v>
      </c>
      <c r="C4" s="6" t="n">
        <v>-10894</v>
      </c>
    </row>
    <row r="5">
      <c r="A5" s="4" t="inlineStr">
        <is>
          <t>Preferred stock cumulative dividends</t>
        </is>
      </c>
      <c r="B5" s="4" t="inlineStr">
        <is>
          <t xml:space="preserve"> </t>
        </is>
      </c>
      <c r="C5" s="5" t="n">
        <v>-3116</v>
      </c>
    </row>
    <row r="6">
      <c r="A6" s="4" t="inlineStr">
        <is>
          <t>Net loss attributable to common stockholders</t>
        </is>
      </c>
      <c r="B6" s="6" t="n">
        <v>-27270</v>
      </c>
      <c r="C6" s="6" t="n">
        <v>-14010</v>
      </c>
    </row>
    <row r="7">
      <c r="A7" s="3" t="inlineStr">
        <is>
          <t>Denominator:</t>
        </is>
      </c>
      <c r="B7" s="4" t="inlineStr">
        <is>
          <t xml:space="preserve"> </t>
        </is>
      </c>
      <c r="C7" s="4" t="inlineStr">
        <is>
          <t xml:space="preserve"> </t>
        </is>
      </c>
    </row>
    <row r="8">
      <c r="A8" s="4" t="inlineStr">
        <is>
          <t>Weighted-average common shares outstanding, basic</t>
        </is>
      </c>
      <c r="B8" s="5" t="n">
        <v>53617723</v>
      </c>
      <c r="C8" s="5" t="n">
        <v>2995607</v>
      </c>
    </row>
    <row r="9">
      <c r="A9" s="4" t="inlineStr">
        <is>
          <t>Weighted-average common shares outstanding, diluted</t>
        </is>
      </c>
      <c r="B9" s="5" t="n">
        <v>53617723</v>
      </c>
      <c r="C9" s="5" t="n">
        <v>2995607</v>
      </c>
    </row>
    <row r="10">
      <c r="A10" s="4" t="inlineStr">
        <is>
          <t>Net loss per share attributable to common stockholders, basic</t>
        </is>
      </c>
      <c r="B10" s="8" t="n">
        <v>-0.51</v>
      </c>
      <c r="C10" s="8" t="n">
        <v>-4.68</v>
      </c>
    </row>
    <row r="11">
      <c r="A11" s="4" t="inlineStr">
        <is>
          <t>Net loss per share attributable to common stockholders, diluted</t>
        </is>
      </c>
      <c r="B11" s="8" t="n">
        <v>-0.51</v>
      </c>
      <c r="C11" s="8" t="n">
        <v>-4.6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Dilutive Securities Excluded from Calculation of Diluted Net Loss Per Share (Details) - share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Dilutive securities excluded from calculation of diluted net loss per share</t>
        </is>
      </c>
      <c r="B4" s="5" t="n">
        <v>7927513</v>
      </c>
      <c r="C4" s="5" t="n">
        <v>27925821</v>
      </c>
    </row>
    <row r="5">
      <c r="A5" s="4" t="inlineStr">
        <is>
          <t>Preferred stock converted to common stock</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Dilutive securities excluded from calculation of diluted net loss per share</t>
        </is>
      </c>
      <c r="B7" s="4" t="inlineStr">
        <is>
          <t xml:space="preserve"> </t>
        </is>
      </c>
      <c r="C7" s="5" t="n">
        <v>24065280</v>
      </c>
    </row>
    <row r="8">
      <c r="A8" s="4" t="inlineStr">
        <is>
          <t>Stock Options to Purchase Common Stock</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Dilutive securities excluded from calculation of diluted net loss per share</t>
        </is>
      </c>
      <c r="B10" s="5" t="n">
        <v>7927513</v>
      </c>
      <c r="C10" s="5" t="n">
        <v>386054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Dilutive Securities Excluded from Calculation of Diluted Net Loss per Share (Parenthetical) (Details) - share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Dilutive securities excluded from calculation of diluted net loss per share</t>
        </is>
      </c>
      <c r="B4" s="5" t="n">
        <v>7927513</v>
      </c>
      <c r="C4" s="5" t="n">
        <v>27925821</v>
      </c>
    </row>
    <row r="5">
      <c r="A5" s="4" t="inlineStr">
        <is>
          <t>Common Stock</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Preferred stock shares converted to common stock</t>
        </is>
      </c>
      <c r="B7" s="4" t="inlineStr">
        <is>
          <t xml:space="preserve"> </t>
        </is>
      </c>
      <c r="C7" s="5" t="n">
        <v>9255869</v>
      </c>
    </row>
    <row r="8">
      <c r="A8" s="4" t="inlineStr">
        <is>
          <t>Series B Preferred Stock</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Dilutive securities excluded from calculation of diluted net loss per share</t>
        </is>
      </c>
      <c r="B10" s="4" t="inlineStr">
        <is>
          <t xml:space="preserve"> </t>
        </is>
      </c>
      <c r="C10" s="5" t="n">
        <v>882352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Liabilities recorded for loss contingencies</t>
        </is>
      </c>
      <c r="B3" s="6" t="n">
        <v>0</v>
      </c>
      <c r="C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cense Agreements - Additional Information (Details) - Lonza License Agreement - USD ($)</t>
        </is>
      </c>
      <c r="B1" s="2" t="inlineStr">
        <is>
          <t>1 Months Ended</t>
        </is>
      </c>
      <c r="C1" s="2" t="inlineStr">
        <is>
          <t>3 Months Ended</t>
        </is>
      </c>
    </row>
    <row r="2">
      <c r="B2" s="2" t="inlineStr">
        <is>
          <t>Oct. 31, 2021</t>
        </is>
      </c>
      <c r="C2" s="2" t="inlineStr">
        <is>
          <t>Mar. 31, 2025</t>
        </is>
      </c>
      <c r="D2" s="2" t="inlineStr">
        <is>
          <t>Mar.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oyalty payment term upon first commercial sale</t>
        </is>
      </c>
      <c r="B4" s="4" t="inlineStr">
        <is>
          <t>10 years</t>
        </is>
      </c>
      <c r="C4" s="4" t="inlineStr">
        <is>
          <t xml:space="preserve"> </t>
        </is>
      </c>
      <c r="D4" s="4" t="inlineStr">
        <is>
          <t xml:space="preserve"> </t>
        </is>
      </c>
    </row>
    <row r="5">
      <c r="A5" s="4" t="inlineStr">
        <is>
          <t>License agreement, royalty payments</t>
        </is>
      </c>
      <c r="B5" s="4" t="inlineStr">
        <is>
          <t xml:space="preserve"> </t>
        </is>
      </c>
      <c r="C5" s="6" t="n">
        <v>0</v>
      </c>
      <c r="D5" s="6" t="n">
        <v>0</v>
      </c>
    </row>
    <row r="6">
      <c r="A6" s="4" t="inlineStr">
        <is>
          <t>License agreement, annual payment</t>
        </is>
      </c>
      <c r="B6" s="4" t="inlineStr">
        <is>
          <t xml:space="preserve"> </t>
        </is>
      </c>
      <c r="C6" s="6" t="n">
        <v>500000</v>
      </c>
      <c r="D6" s="6" t="n">
        <v>500000</v>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5" customWidth="1" min="2" max="2"/>
  </cols>
  <sheetData>
    <row r="1">
      <c r="A1" s="1" t="inlineStr">
        <is>
          <t>Revenue - Additional Information (Details)</t>
        </is>
      </c>
      <c r="B1" s="2" t="inlineStr">
        <is>
          <t>1 Months Ended</t>
        </is>
      </c>
    </row>
    <row r="2">
      <c r="B2" s="2" t="inlineStr">
        <is>
          <t>Oct. 31, 2021</t>
        </is>
      </c>
    </row>
    <row r="3">
      <c r="A3" s="4" t="inlineStr">
        <is>
          <t>Maruho Agreement</t>
        </is>
      </c>
      <c r="B3" s="4" t="inlineStr">
        <is>
          <t xml:space="preserve"> </t>
        </is>
      </c>
    </row>
    <row r="4">
      <c r="A4" s="3" t="inlineStr">
        <is>
          <t>Disaggregation of Revenue [Line Items]</t>
        </is>
      </c>
      <c r="B4" s="4" t="inlineStr">
        <is>
          <t xml:space="preserve"> </t>
        </is>
      </c>
    </row>
    <row r="5">
      <c r="A5" s="4" t="inlineStr">
        <is>
          <t>License agreement, termination written notice period</t>
        </is>
      </c>
      <c r="B5" s="4" t="inlineStr">
        <is>
          <t>6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ies - Additional Information (Details)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Collaboration revenue</t>
        </is>
      </c>
      <c r="B4" s="6" t="n">
        <v>566000</v>
      </c>
      <c r="C4" s="6" t="n">
        <v>640000</v>
      </c>
      <c r="D4" s="4" t="inlineStr">
        <is>
          <t xml:space="preserve"> </t>
        </is>
      </c>
    </row>
    <row r="5">
      <c r="A5" s="4" t="inlineStr">
        <is>
          <t>Related party accounts receivable</t>
        </is>
      </c>
      <c r="B5" s="5" t="n">
        <v>566000</v>
      </c>
      <c r="C5" s="4" t="inlineStr">
        <is>
          <t xml:space="preserve"> </t>
        </is>
      </c>
      <c r="D5" s="6" t="n">
        <v>613000</v>
      </c>
    </row>
    <row r="6">
      <c r="A6" s="4" t="inlineStr">
        <is>
          <t>Maruho | Maruho Agreem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st reimbursements received</t>
        </is>
      </c>
      <c r="B8" s="5" t="n">
        <v>600000</v>
      </c>
      <c r="C8" s="5" t="n">
        <v>0</v>
      </c>
      <c r="D8" s="4" t="inlineStr">
        <is>
          <t xml:space="preserve"> </t>
        </is>
      </c>
    </row>
    <row r="9">
      <c r="A9" s="4" t="inlineStr">
        <is>
          <t>Collaboration revenue</t>
        </is>
      </c>
      <c r="B9" s="5" t="n">
        <v>600000</v>
      </c>
      <c r="C9" s="6" t="n">
        <v>600000</v>
      </c>
      <c r="D9" s="4" t="inlineStr">
        <is>
          <t xml:space="preserve"> </t>
        </is>
      </c>
    </row>
    <row r="10">
      <c r="A10" s="4" t="inlineStr">
        <is>
          <t>Related party accounts receivable</t>
        </is>
      </c>
      <c r="B10" s="6" t="n">
        <v>600000</v>
      </c>
      <c r="C10" s="4" t="inlineStr">
        <is>
          <t xml:space="preserve"> </t>
        </is>
      </c>
      <c r="D10" s="6" t="n">
        <v>600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t>
        </is>
      </c>
      <c r="C4" s="6" t="n">
        <v>-27270</v>
      </c>
      <c r="D4" s="6" t="n">
        <v>-10894</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 expense</t>
        </is>
      </c>
      <c r="C6" s="5" t="n">
        <v>43</v>
      </c>
      <c r="D6" s="5" t="n">
        <v>13</v>
      </c>
    </row>
    <row r="7">
      <c r="A7" s="4" t="inlineStr">
        <is>
          <t>Stock-based compensation expense</t>
        </is>
      </c>
      <c r="C7" s="5" t="n">
        <v>2635</v>
      </c>
      <c r="D7" s="5" t="n">
        <v>643</v>
      </c>
    </row>
    <row r="8">
      <c r="A8" s="4" t="inlineStr">
        <is>
          <t>Change in fair value of preferred stock tranche right liabilities</t>
        </is>
      </c>
      <c r="C8" s="4" t="inlineStr">
        <is>
          <t xml:space="preserve"> </t>
        </is>
      </c>
      <c r="D8" s="5" t="n">
        <v>-2859</v>
      </c>
    </row>
    <row r="9">
      <c r="A9" s="4" t="inlineStr">
        <is>
          <t>Net amortization of premiums and accretion of discounts on short-term investments</t>
        </is>
      </c>
      <c r="C9" s="5" t="n">
        <v>-1735</v>
      </c>
      <c r="D9" s="5" t="n">
        <v>-623</v>
      </c>
    </row>
    <row r="10">
      <c r="A10" s="4" t="inlineStr">
        <is>
          <t>Non-cash lease expense</t>
        </is>
      </c>
      <c r="C10" s="5" t="n">
        <v>134</v>
      </c>
      <c r="D10" s="5" t="n">
        <v>21</v>
      </c>
    </row>
    <row r="11">
      <c r="A11" s="3" t="inlineStr">
        <is>
          <t>Changes in operating assets and liabilities:</t>
        </is>
      </c>
      <c r="C11" s="4" t="inlineStr">
        <is>
          <t xml:space="preserve"> </t>
        </is>
      </c>
      <c r="D11" s="4" t="inlineStr">
        <is>
          <t xml:space="preserve"> </t>
        </is>
      </c>
    </row>
    <row r="12">
      <c r="A12" s="4" t="inlineStr">
        <is>
          <t>Accounts receivable</t>
        </is>
      </c>
      <c r="C12" s="5" t="n">
        <v>47</v>
      </c>
      <c r="D12" s="5" t="n">
        <v>-640</v>
      </c>
    </row>
    <row r="13">
      <c r="A13" s="4" t="inlineStr">
        <is>
          <t>Prepaid expenses and other assets</t>
        </is>
      </c>
      <c r="C13" s="5" t="n">
        <v>-13745</v>
      </c>
      <c r="D13" s="5" t="n">
        <v>-1702</v>
      </c>
    </row>
    <row r="14">
      <c r="A14" s="4" t="inlineStr">
        <is>
          <t>Accounts payable</t>
        </is>
      </c>
      <c r="C14" s="5" t="n">
        <v>711</v>
      </c>
      <c r="D14" s="5" t="n">
        <v>-615</v>
      </c>
    </row>
    <row r="15">
      <c r="A15" s="4" t="inlineStr">
        <is>
          <t>Accrued expenses and other current liabilities</t>
        </is>
      </c>
      <c r="C15" s="5" t="n">
        <v>-1851</v>
      </c>
      <c r="D15" s="5" t="n">
        <v>-884</v>
      </c>
    </row>
    <row r="16">
      <c r="A16" s="4" t="inlineStr">
        <is>
          <t>Operating lease liabilities</t>
        </is>
      </c>
      <c r="C16" s="5" t="n">
        <v>-134</v>
      </c>
      <c r="D16" s="5" t="n">
        <v>-22</v>
      </c>
    </row>
    <row r="17">
      <c r="A17" s="4" t="inlineStr">
        <is>
          <t>Net cash used in operating activities</t>
        </is>
      </c>
      <c r="C17" s="5" t="n">
        <v>-41165</v>
      </c>
      <c r="D17" s="5" t="n">
        <v>-17562</v>
      </c>
    </row>
    <row r="18">
      <c r="A18" s="3" t="inlineStr">
        <is>
          <t>Cash flows from investing activities:</t>
        </is>
      </c>
      <c r="C18" s="4" t="inlineStr">
        <is>
          <t xml:space="preserve"> </t>
        </is>
      </c>
      <c r="D18" s="4" t="inlineStr">
        <is>
          <t xml:space="preserve"> </t>
        </is>
      </c>
    </row>
    <row r="19">
      <c r="A19" s="4" t="inlineStr">
        <is>
          <t>Purchases of short-term investments</t>
        </is>
      </c>
      <c r="C19" s="5" t="n">
        <v>-266056</v>
      </c>
      <c r="D19" s="5" t="n">
        <v>-23412</v>
      </c>
    </row>
    <row r="20">
      <c r="A20" s="4" t="inlineStr">
        <is>
          <t>Maturities of short-term investments</t>
        </is>
      </c>
      <c r="C20" s="5" t="n">
        <v>52675</v>
      </c>
      <c r="D20" s="5" t="n">
        <v>37264</v>
      </c>
    </row>
    <row r="21">
      <c r="A21" s="4" t="inlineStr">
        <is>
          <t>Net cash provided by (used in) investing activities</t>
        </is>
      </c>
      <c r="C21" s="5" t="n">
        <v>-213381</v>
      </c>
      <c r="D21" s="5" t="n">
        <v>13852</v>
      </c>
    </row>
    <row r="22">
      <c r="A22" s="3" t="inlineStr">
        <is>
          <t>Cash flows from financing activities:</t>
        </is>
      </c>
      <c r="C22" s="4" t="inlineStr">
        <is>
          <t xml:space="preserve"> </t>
        </is>
      </c>
      <c r="D22" s="4" t="inlineStr">
        <is>
          <t xml:space="preserve"> </t>
        </is>
      </c>
    </row>
    <row r="23">
      <c r="A23" s="4" t="inlineStr">
        <is>
          <t>Share subscription obligation</t>
        </is>
      </c>
      <c r="B23" s="4" t="inlineStr">
        <is>
          <t>[1]</t>
        </is>
      </c>
      <c r="C23" s="4" t="inlineStr">
        <is>
          <t xml:space="preserve"> </t>
        </is>
      </c>
      <c r="D23" s="5" t="n">
        <v>9375</v>
      </c>
    </row>
    <row r="24">
      <c r="A24" s="4" t="inlineStr">
        <is>
          <t>Payments of deferred offering costs</t>
        </is>
      </c>
      <c r="C24" s="5" t="n">
        <v>-34</v>
      </c>
      <c r="D24" s="4" t="inlineStr">
        <is>
          <t xml:space="preserve"> </t>
        </is>
      </c>
    </row>
    <row r="25">
      <c r="A25" s="4" t="inlineStr">
        <is>
          <t>Proceeds from exercises of stock options</t>
        </is>
      </c>
      <c r="C25" s="4" t="inlineStr">
        <is>
          <t xml:space="preserve"> </t>
        </is>
      </c>
      <c r="D25" s="5" t="n">
        <v>12</v>
      </c>
    </row>
    <row r="26">
      <c r="A26" s="4" t="inlineStr">
        <is>
          <t>Net cash provided by (used in) financing activities</t>
        </is>
      </c>
      <c r="C26" s="5" t="n">
        <v>-34</v>
      </c>
      <c r="D26" s="5" t="n">
        <v>9387</v>
      </c>
    </row>
    <row r="27">
      <c r="A27" s="4" t="inlineStr">
        <is>
          <t>Net increase (decrease) in cash, cash equivalents and restricted cash</t>
        </is>
      </c>
      <c r="C27" s="5" t="n">
        <v>-254580</v>
      </c>
      <c r="D27" s="5" t="n">
        <v>5677</v>
      </c>
    </row>
    <row r="28">
      <c r="A28" s="4" t="inlineStr">
        <is>
          <t>Cash, cash equivalents and restricted cash at beginning of period</t>
        </is>
      </c>
      <c r="C28" s="5" t="n">
        <v>326086</v>
      </c>
      <c r="D28" s="5" t="n">
        <v>25833</v>
      </c>
    </row>
    <row r="29">
      <c r="A29" s="4" t="inlineStr">
        <is>
          <t>Cash, cash equivalents and restricted cash at end of period</t>
        </is>
      </c>
      <c r="C29" s="5" t="n">
        <v>71506</v>
      </c>
      <c r="D29" s="5" t="n">
        <v>31510</v>
      </c>
    </row>
    <row r="30">
      <c r="A30" s="3" t="inlineStr">
        <is>
          <t>Cash, cash equivalents and restricted cash at end of period:</t>
        </is>
      </c>
      <c r="C30" s="4" t="inlineStr">
        <is>
          <t xml:space="preserve"> </t>
        </is>
      </c>
      <c r="D30" s="4" t="inlineStr">
        <is>
          <t xml:space="preserve"> </t>
        </is>
      </c>
    </row>
    <row r="31">
      <c r="A31" s="4" t="inlineStr">
        <is>
          <t>Cash and cash equivalents</t>
        </is>
      </c>
      <c r="C31" s="5" t="n">
        <v>71312</v>
      </c>
      <c r="D31" s="5" t="n">
        <v>31510</v>
      </c>
    </row>
    <row r="32">
      <c r="A32" s="4" t="inlineStr">
        <is>
          <t>Restricted cash</t>
        </is>
      </c>
      <c r="C32" s="5" t="n">
        <v>194</v>
      </c>
      <c r="D32" s="4" t="inlineStr">
        <is>
          <t xml:space="preserve"> </t>
        </is>
      </c>
    </row>
    <row r="33">
      <c r="A33" s="4" t="inlineStr">
        <is>
          <t>Total cash, cash equivalents and restricted cash at end of period</t>
        </is>
      </c>
      <c r="C33" s="6" t="n">
        <v>71506</v>
      </c>
      <c r="D33" s="5" t="n">
        <v>31510</v>
      </c>
    </row>
    <row r="34">
      <c r="A34" s="3" t="inlineStr">
        <is>
          <t>Supplemental disclosure of non-cash investing and financing activities:</t>
        </is>
      </c>
      <c r="C34" s="4" t="inlineStr">
        <is>
          <t xml:space="preserve"> </t>
        </is>
      </c>
      <c r="D34" s="4" t="inlineStr">
        <is>
          <t xml:space="preserve"> </t>
        </is>
      </c>
    </row>
    <row r="35">
      <c r="A35" s="4" t="inlineStr">
        <is>
          <t>Initial public offering costs included in accrued expenses</t>
        </is>
      </c>
      <c r="C35" s="4" t="inlineStr">
        <is>
          <t xml:space="preserve"> </t>
        </is>
      </c>
      <c r="D35" s="6" t="n">
        <v>52</v>
      </c>
    </row>
    <row r="36"/>
    <row r="37">
      <c r="A37" s="4" t="inlineStr">
        <is>
          <t>[1] Related to proceeds received prior to the satisfaction of the Series B Option in April 2024 (Note 8).</t>
        </is>
      </c>
    </row>
  </sheetData>
  <mergeCells count="4">
    <mergeCell ref="A1:B2"/>
    <mergeCell ref="C1:D1"/>
    <mergeCell ref="A36:C36"/>
    <mergeCell ref="A37:C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 $ in Millions</t>
        </is>
      </c>
      <c r="B1" s="2" t="inlineStr">
        <is>
          <t>3 Months Ended</t>
        </is>
      </c>
    </row>
    <row r="2">
      <c r="B2" s="2" t="inlineStr">
        <is>
          <t>Mar. 31, 2025 USD ($)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row r="6">
      <c r="A6" s="4" t="inlineStr">
        <is>
          <t>Segment reporting, expense information used by codm, description</t>
        </is>
      </c>
      <c r="B6" s="4" t="inlineStr">
        <is>
          <t xml:space="preserve"> The Company’s chief executive officer, who is the CODM, manages the Company on a consolidated basis and utilizes consolidated net loss as a basis for resource allocation and decision making. </t>
        </is>
      </c>
    </row>
    <row r="7">
      <c r="A7" s="4" t="inlineStr">
        <is>
          <t>Segment Reporting, CODM, Individual Title and Position or Group Name [Extensible Enumeration]</t>
        </is>
      </c>
      <c r="B7" s="4" t="inlineStr">
        <is>
          <t>Chief Executive Officer</t>
        </is>
      </c>
    </row>
    <row r="8">
      <c r="A8" s="4" t="inlineStr">
        <is>
          <t>Cash, cash equivalents and short-term investments | $</t>
        </is>
      </c>
      <c r="B8" s="12" t="n">
        <v>431.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Net Loss, Including Disaggregated Components of Operating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ollaboration revenue</t>
        </is>
      </c>
      <c r="B4" s="6" t="n">
        <v>566</v>
      </c>
      <c r="C4" s="6" t="n">
        <v>640</v>
      </c>
    </row>
    <row r="5">
      <c r="A5" s="3" t="inlineStr">
        <is>
          <t>Research and development:</t>
        </is>
      </c>
      <c r="B5" s="4" t="inlineStr">
        <is>
          <t xml:space="preserve"> </t>
        </is>
      </c>
      <c r="C5" s="4" t="inlineStr">
        <is>
          <t xml:space="preserve"> </t>
        </is>
      </c>
    </row>
    <row r="6">
      <c r="A6" s="4" t="inlineStr">
        <is>
          <t>Personnel expenses</t>
        </is>
      </c>
      <c r="B6" s="5" t="n">
        <v>3705</v>
      </c>
      <c r="C6" s="5" t="n">
        <v>2435</v>
      </c>
    </row>
    <row r="7">
      <c r="A7" s="4" t="inlineStr">
        <is>
          <t>Manufacturing costs</t>
        </is>
      </c>
      <c r="B7" s="5" t="n">
        <v>2129</v>
      </c>
      <c r="C7" s="5" t="n">
        <v>351</v>
      </c>
    </row>
    <row r="8">
      <c r="A8" s="4" t="inlineStr">
        <is>
          <t>Professional fees and other</t>
        </is>
      </c>
      <c r="B8" s="5" t="n">
        <v>1492</v>
      </c>
      <c r="C8" s="5" t="n">
        <v>1187</v>
      </c>
    </row>
    <row r="9">
      <c r="A9" s="4" t="inlineStr">
        <is>
          <t>Total research and development expenses</t>
        </is>
      </c>
      <c r="B9" s="5" t="n">
        <v>25797</v>
      </c>
      <c r="C9" s="5" t="n">
        <v>11691</v>
      </c>
    </row>
    <row r="10">
      <c r="A10" s="3" t="inlineStr">
        <is>
          <t>General and administrative:</t>
        </is>
      </c>
      <c r="B10" s="4" t="inlineStr">
        <is>
          <t xml:space="preserve"> </t>
        </is>
      </c>
      <c r="C10" s="4" t="inlineStr">
        <is>
          <t xml:space="preserve"> </t>
        </is>
      </c>
    </row>
    <row r="11">
      <c r="A11" s="4" t="inlineStr">
        <is>
          <t>Personnel expenses</t>
        </is>
      </c>
      <c r="B11" s="5" t="n">
        <v>4232</v>
      </c>
      <c r="C11" s="5" t="n">
        <v>2377</v>
      </c>
    </row>
    <row r="12">
      <c r="A12" s="4" t="inlineStr">
        <is>
          <t>Professional fees</t>
        </is>
      </c>
      <c r="B12" s="5" t="n">
        <v>1496</v>
      </c>
      <c r="C12" s="5" t="n">
        <v>1126</v>
      </c>
    </row>
    <row r="13">
      <c r="A13" s="4" t="inlineStr">
        <is>
          <t>Other</t>
        </is>
      </c>
      <c r="B13" s="5" t="n">
        <v>1054</v>
      </c>
      <c r="C13" s="5" t="n">
        <v>459</v>
      </c>
    </row>
    <row r="14">
      <c r="A14" s="4" t="inlineStr">
        <is>
          <t>Total general and administrative expenses</t>
        </is>
      </c>
      <c r="B14" s="5" t="n">
        <v>6782</v>
      </c>
      <c r="C14" s="5" t="n">
        <v>3962</v>
      </c>
    </row>
    <row r="15">
      <c r="A15" s="4" t="inlineStr">
        <is>
          <t>Total operating expenses</t>
        </is>
      </c>
      <c r="B15" s="5" t="n">
        <v>32579</v>
      </c>
      <c r="C15" s="5" t="n">
        <v>15653</v>
      </c>
    </row>
    <row r="16">
      <c r="A16" s="4" t="inlineStr">
        <is>
          <t>Loss from operations</t>
        </is>
      </c>
      <c r="B16" s="5" t="n">
        <v>-32013</v>
      </c>
      <c r="C16" s="5" t="n">
        <v>-15013</v>
      </c>
    </row>
    <row r="17">
      <c r="A17" s="3" t="inlineStr">
        <is>
          <t>Other income (expense):</t>
        </is>
      </c>
      <c r="B17" s="4" t="inlineStr">
        <is>
          <t xml:space="preserve"> </t>
        </is>
      </c>
      <c r="C17" s="4" t="inlineStr">
        <is>
          <t xml:space="preserve"> </t>
        </is>
      </c>
    </row>
    <row r="18">
      <c r="A18" s="4" t="inlineStr">
        <is>
          <t>Change in fair value of preferred stock tranche right liabilities</t>
        </is>
      </c>
      <c r="B18" s="4" t="inlineStr">
        <is>
          <t xml:space="preserve"> </t>
        </is>
      </c>
      <c r="C18" s="5" t="n">
        <v>2859</v>
      </c>
    </row>
    <row r="19">
      <c r="A19" s="4" t="inlineStr">
        <is>
          <t>Interest income</t>
        </is>
      </c>
      <c r="B19" s="5" t="n">
        <v>4743</v>
      </c>
      <c r="C19" s="5" t="n">
        <v>1266</v>
      </c>
    </row>
    <row r="20">
      <c r="A20" s="4" t="inlineStr">
        <is>
          <t>Other expense, net</t>
        </is>
      </c>
      <c r="B20" s="4" t="inlineStr">
        <is>
          <t xml:space="preserve"> </t>
        </is>
      </c>
      <c r="C20" s="5" t="n">
        <v>-6</v>
      </c>
    </row>
    <row r="21">
      <c r="A21" s="4" t="inlineStr">
        <is>
          <t>Total other income, net</t>
        </is>
      </c>
      <c r="B21" s="5" t="n">
        <v>4743</v>
      </c>
      <c r="C21" s="5" t="n">
        <v>4119</v>
      </c>
    </row>
    <row r="22">
      <c r="A22" s="4" t="inlineStr">
        <is>
          <t>Net loss</t>
        </is>
      </c>
      <c r="B22" s="5" t="n">
        <v>-27270</v>
      </c>
      <c r="C22" s="5" t="n">
        <v>-10894</v>
      </c>
    </row>
    <row r="23">
      <c r="A23" s="4" t="inlineStr">
        <is>
          <t>Asthma Indication</t>
        </is>
      </c>
      <c r="B23" s="4" t="inlineStr">
        <is>
          <t xml:space="preserve"> </t>
        </is>
      </c>
      <c r="C23" s="4" t="inlineStr">
        <is>
          <t xml:space="preserve"> </t>
        </is>
      </c>
    </row>
    <row r="24">
      <c r="A24" s="3" t="inlineStr">
        <is>
          <t>Research and development:</t>
        </is>
      </c>
      <c r="B24" s="4" t="inlineStr">
        <is>
          <t xml:space="preserve"> </t>
        </is>
      </c>
      <c r="C24" s="4" t="inlineStr">
        <is>
          <t xml:space="preserve"> </t>
        </is>
      </c>
    </row>
    <row r="25">
      <c r="A25" s="4" t="inlineStr">
        <is>
          <t>Verekitug program</t>
        </is>
      </c>
      <c r="B25" s="5" t="n">
        <v>10021</v>
      </c>
      <c r="C25" s="5" t="n">
        <v>6158</v>
      </c>
    </row>
    <row r="26">
      <c r="A26" s="4" t="inlineStr">
        <is>
          <t>CRSwNP Indication</t>
        </is>
      </c>
      <c r="B26" s="4" t="inlineStr">
        <is>
          <t xml:space="preserve"> </t>
        </is>
      </c>
      <c r="C26" s="4" t="inlineStr">
        <is>
          <t xml:space="preserve"> </t>
        </is>
      </c>
    </row>
    <row r="27">
      <c r="A27" s="3" t="inlineStr">
        <is>
          <t>Research and development:</t>
        </is>
      </c>
      <c r="B27" s="4" t="inlineStr">
        <is>
          <t xml:space="preserve"> </t>
        </is>
      </c>
      <c r="C27" s="4" t="inlineStr">
        <is>
          <t xml:space="preserve"> </t>
        </is>
      </c>
    </row>
    <row r="28">
      <c r="A28" s="4" t="inlineStr">
        <is>
          <t>Verekitug program</t>
        </is>
      </c>
      <c r="B28" s="5" t="n">
        <v>2763</v>
      </c>
      <c r="C28" s="6" t="n">
        <v>1560</v>
      </c>
    </row>
    <row r="29">
      <c r="A29" s="4" t="inlineStr">
        <is>
          <t>COPD Indication</t>
        </is>
      </c>
      <c r="B29" s="4" t="inlineStr">
        <is>
          <t xml:space="preserve"> </t>
        </is>
      </c>
      <c r="C29" s="4" t="inlineStr">
        <is>
          <t xml:space="preserve"> </t>
        </is>
      </c>
    </row>
    <row r="30">
      <c r="A30" s="3" t="inlineStr">
        <is>
          <t>Research and development:</t>
        </is>
      </c>
      <c r="B30" s="4" t="inlineStr">
        <is>
          <t xml:space="preserve"> </t>
        </is>
      </c>
      <c r="C30" s="4" t="inlineStr">
        <is>
          <t xml:space="preserve"> </t>
        </is>
      </c>
    </row>
    <row r="31">
      <c r="A31" s="4" t="inlineStr">
        <is>
          <t>Verekitug program</t>
        </is>
      </c>
      <c r="B31" s="6" t="n">
        <v>5687</v>
      </c>
      <c r="C3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7270</v>
      </c>
      <c r="C4" s="6" t="n">
        <v>-1089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 1 Arr Modified Flag</t>
        </is>
      </c>
      <c r="B8" s="4" t="inlineStr">
        <is>
          <t>false</t>
        </is>
      </c>
    </row>
    <row r="9">
      <c r="A9" s="4" t="inlineStr">
        <is>
          <t>Non Rule 10b5 1 Arr Modified Flag</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ess and basis of presentation Upstream Bio, Inc. was incorporated in April 2021, under the laws of the State of Delaware, and along with its consolidated subsidiary (collectively, the “Company” or “Upstream”), is focused on developing treatments for inflammatory diseases, with an initial focus on severe respiratory disorders. Since its inception, the Company has devoted substantially all of its efforts to raising capital and incurring research and development expenses related to advancing verekitug, a clinical-stage monoclonal antibody that targets and inhibits the Thymic Stromal Lymphopoietin receptor. Risks and uncertainties The Company is subject to risks and uncertainties common to early-stage companies in the biopharmaceutical industry, including, but not limited to, the successful development of verekitug, the development of new technological innovations by competitors, dependence on key personnel, the ability to attract and retain qualified employees, protection of proprietary technology, compliance with governmental regulations and the ability to secure additional capital to fund operations and commercial success of verekitug. There can be no assurance that the Company’s research and development will be successfully completed, that adequate protection for the Company’s intellectual property will be maintained, that any therapeutic products developed will obtain required regulatory approval or that any approved or consumer products will be commercially viable. Even if the Company’s development efforts are successful, it is uncertain when, if ever, the Company will generate significant product sales. Stock split On October 4, 2024, the Company effected a 1.049 -for-one stock split of its issued and outstanding shares of common stock and a proportional adjustment to the existing conversion ratios of each series of the Company’s preferred stock (Note 8). Accordingly, all share and per share amounts for all periods presented in the accompanying condensed consolidated financial statements and notes thereto have been adjusted retroactively, where applicable, to reflect this stock split and adjustment of the preferred stock conversion ratios. Liquidity The Company has evaluated whether there are conditions and events, considered in the aggregate, that raise substantial doubt about the Company’s ability to continue as a going concern within one year from the issuance of these condensed consolidated financial statements. The accompanying condensed consolidated financial statements have been prepared on the basis of continuity of operations, realization of assets and the satisfaction of liabilities and commitments in the ordinary course of business. The Company has historically financed its operations principally through the issuance and sale of redeemable convertible preferred stock and the proceeds from its initial public offering (“IPO”), which was completed i n October 2024. In connection with its IPO, the Company issued and sold 17,250,000 shares of common stock, including 2,250,000 shares pursuant to the full exercise of the underwriters’ option to purchase additional shares, at a price to the public of $ 17.00 per share. As a result of the IPO, the Company received $ 268.8 million in net proceeds, after deducting $ 20.5 million in underwriting discounts and commissions, and $ 3.9 million in other offering costs. The C ompany has incurred recurring losses and negative cash flows from operations since its inception and expects to continue to incur losses and negative cash flows for the foreseeable future as it continues the research and development of verekitug. The Company incurred net losses of $ 27.3 million and $ 10.9 million for the three months ended March 31, 2025 and 2024, respectively. As of March 31, 2025 , the Company had an accumulated deficit of $ 218.1 million. The Company expects its cash, cash equivalents and short-term investments will be sufficient to fund its operating expenses and capital expenditure requirements for at least the next twelve months from the date of issuance of these condensed consolidated financial statements. The Company will need additional financing to support its continuing operations and pursue its growth strategy. Until such time as the Company can generate significant product revenue, if ever, the Company expects to fund its operations through equity offerings or debt financings, credit or loan facilities, potentially other capital resources, or a combination of one or more of these funding sources. The terms of any financing may adversely affect the holdings or the rights of the Company’s stockholders. The Company’s failure to raise capital as and when needed could have a negative impact on its financial condition and its ability to pursue its business strategies. If adequate funds are not available to the Company, the Company may be required to delay, reduce or eliminate clinical programs, obtain funds through arrangements with collaborators on terms unfavorable to the Company or pursue merger or acquisition strategies. There can be no assurances the Company will be able to obtain additional funding. Although management continues to pursue these plans, there is no assurance that the Company will be successful in obtaining sufficient funding on terms acceptable to the Company to fund continuing operations, if at all. Basis of presentation The accompanying unaudited condensed consolidated financial statements reflect the operations of the Company. Intercompany balances and transactions have been eliminated in consolidation. The accompanying unaudited condensed consolidated financial statements have been prepared in accordance with accounting principles generally accepted in the United States of America (“U.S. GAAP”) for interim financial reporting and as required by Regulation S-X, Rule 10-01. Any reference in these notes to applicable guidance is meant to refer to the authoritative U.S. GAAP as found in the Accounting Standards Codification (“ASC”) and Accounting Standards Update (“ASU”) of the Financial Accounting Standards Board (“FASB”). The condensed consolidated interim financial statements have been prepared on the same basis as the audited annual financial statements and, in the opinion of management, reflect all adjustments, which include only normal recurring adjustments, necessary for a fair statement of the Company’s financial position as of March 31, 2025 and the results of operations for the three month interim periods ended March 31, 2025 and 2024. The condensed balance sheet as of December 31, 2024 was derived from audited annual financial statements but does not include all disclosures required by U.S. GAAP. The results of operations for the interim periods are not necessarily indicative of results to be expected for the year ending December 31, 2025, any other interim periods, or any future year or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1:10:15Z</dcterms:created>
  <dcterms:modified xmlns:dcterms="http://purl.org/dc/terms/" xmlns:xsi="http://www.w3.org/2001/XMLSchema-instance" xsi:type="dcterms:W3CDTF">2025-05-06T11:10:17Z</dcterms:modified>
</cp:coreProperties>
</file>